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A - Basis of Presentation" sheetId="8" state="visible" r:id="rId8"/>
    <sheet xmlns:r="http://schemas.openxmlformats.org/officeDocument/2006/relationships" name="Note B - New Accounting Pronoun" sheetId="9" state="visible" r:id="rId9"/>
    <sheet xmlns:r="http://schemas.openxmlformats.org/officeDocument/2006/relationships" name="Note C - Inventories" sheetId="10" state="visible" r:id="rId10"/>
    <sheet xmlns:r="http://schemas.openxmlformats.org/officeDocument/2006/relationships" name="Note D - Debt" sheetId="11" state="visible" r:id="rId11"/>
    <sheet xmlns:r="http://schemas.openxmlformats.org/officeDocument/2006/relationships" name="Note E - Leases" sheetId="12" state="visible" r:id="rId12"/>
    <sheet xmlns:r="http://schemas.openxmlformats.org/officeDocument/2006/relationships" name="Note F - Property, Plant and Eq" sheetId="13" state="visible" r:id="rId13"/>
    <sheet xmlns:r="http://schemas.openxmlformats.org/officeDocument/2006/relationships" name="Note G - Stock Based Compensati" sheetId="14" state="visible" r:id="rId14"/>
    <sheet xmlns:r="http://schemas.openxmlformats.org/officeDocument/2006/relationships" name="Note H - Derivative Financial I" sheetId="15" state="visible" r:id="rId15"/>
    <sheet xmlns:r="http://schemas.openxmlformats.org/officeDocument/2006/relationships" name="Note I - Fair Value Measurement" sheetId="16" state="visible" r:id="rId16"/>
    <sheet xmlns:r="http://schemas.openxmlformats.org/officeDocument/2006/relationships" name="Note J - Segment Information" sheetId="17" state="visible" r:id="rId17"/>
    <sheet xmlns:r="http://schemas.openxmlformats.org/officeDocument/2006/relationships" name="Note K - Revenue" sheetId="18" state="visible" r:id="rId18"/>
    <sheet xmlns:r="http://schemas.openxmlformats.org/officeDocument/2006/relationships" name="Note L - Stockholders' Equity" sheetId="19" state="visible" r:id="rId19"/>
    <sheet xmlns:r="http://schemas.openxmlformats.org/officeDocument/2006/relationships" name="Note M - Other Comprehensive In" sheetId="20" state="visible" r:id="rId20"/>
    <sheet xmlns:r="http://schemas.openxmlformats.org/officeDocument/2006/relationships" name="Note N - Supplemental Cash Flow" sheetId="21" state="visible" r:id="rId21"/>
    <sheet xmlns:r="http://schemas.openxmlformats.org/officeDocument/2006/relationships" name="Note O - Income taxes" sheetId="22" state="visible" r:id="rId22"/>
    <sheet xmlns:r="http://schemas.openxmlformats.org/officeDocument/2006/relationships" name="Note C - Inventories (Tables)" sheetId="23" state="visible" r:id="rId23"/>
    <sheet xmlns:r="http://schemas.openxmlformats.org/officeDocument/2006/relationships" name="Note E - Leases (Tables)" sheetId="24" state="visible" r:id="rId24"/>
    <sheet xmlns:r="http://schemas.openxmlformats.org/officeDocument/2006/relationships" name="Note G - Stock Based Compensa_2" sheetId="25" state="visible" r:id="rId25"/>
    <sheet xmlns:r="http://schemas.openxmlformats.org/officeDocument/2006/relationships" name="Note H - Derivative Financial_2" sheetId="26" state="visible" r:id="rId26"/>
    <sheet xmlns:r="http://schemas.openxmlformats.org/officeDocument/2006/relationships" name="Note I - Fair Value Measureme_2" sheetId="27" state="visible" r:id="rId27"/>
    <sheet xmlns:r="http://schemas.openxmlformats.org/officeDocument/2006/relationships" name="Note J - Segment Information (T" sheetId="28" state="visible" r:id="rId28"/>
    <sheet xmlns:r="http://schemas.openxmlformats.org/officeDocument/2006/relationships" name="Note K - Revenue (Tables)" sheetId="29" state="visible" r:id="rId29"/>
    <sheet xmlns:r="http://schemas.openxmlformats.org/officeDocument/2006/relationships" name="Note L - Stockholders' Equity (" sheetId="30" state="visible" r:id="rId30"/>
    <sheet xmlns:r="http://schemas.openxmlformats.org/officeDocument/2006/relationships" name="Note M - Other Comprehensive _2" sheetId="31" state="visible" r:id="rId31"/>
    <sheet xmlns:r="http://schemas.openxmlformats.org/officeDocument/2006/relationships" name="Note C - Inventories - Summary " sheetId="32" state="visible" r:id="rId32"/>
    <sheet xmlns:r="http://schemas.openxmlformats.org/officeDocument/2006/relationships" name="Note D - Debt (Details Textual)" sheetId="33" state="visible" r:id="rId33"/>
    <sheet xmlns:r="http://schemas.openxmlformats.org/officeDocument/2006/relationships" name="Note E - Leases (Details Textua" sheetId="34" state="visible" r:id="rId34"/>
    <sheet xmlns:r="http://schemas.openxmlformats.org/officeDocument/2006/relationships" name="Note E - Leases - Lease Cost (D" sheetId="35" state="visible" r:id="rId35"/>
    <sheet xmlns:r="http://schemas.openxmlformats.org/officeDocument/2006/relationships" name="Note E - Leases - Balance Sheet" sheetId="36" state="visible" r:id="rId36"/>
    <sheet xmlns:r="http://schemas.openxmlformats.org/officeDocument/2006/relationships" name="Note E - Leases - Maturities of" sheetId="37" state="visible" r:id="rId37"/>
    <sheet xmlns:r="http://schemas.openxmlformats.org/officeDocument/2006/relationships" name="Note F - Property, Plant and _2" sheetId="38" state="visible" r:id="rId38"/>
    <sheet xmlns:r="http://schemas.openxmlformats.org/officeDocument/2006/relationships" name="Note G - Stock Based Compensa_3" sheetId="39" state="visible" r:id="rId39"/>
    <sheet xmlns:r="http://schemas.openxmlformats.org/officeDocument/2006/relationships" name="Note G - Stock Based Compensa_4" sheetId="40" state="visible" r:id="rId40"/>
    <sheet xmlns:r="http://schemas.openxmlformats.org/officeDocument/2006/relationships" name="Note H - Derivative Financial_3" sheetId="41" state="visible" r:id="rId41"/>
    <sheet xmlns:r="http://schemas.openxmlformats.org/officeDocument/2006/relationships" name="Note H - Derivative Financial_4" sheetId="42" state="visible" r:id="rId42"/>
    <sheet xmlns:r="http://schemas.openxmlformats.org/officeDocument/2006/relationships" name="Note H - Derivative Financial_5" sheetId="43" state="visible" r:id="rId43"/>
    <sheet xmlns:r="http://schemas.openxmlformats.org/officeDocument/2006/relationships" name="Note H - Derivative Financial_6" sheetId="44" state="visible" r:id="rId44"/>
    <sheet xmlns:r="http://schemas.openxmlformats.org/officeDocument/2006/relationships" name="Note H - Derivative Financial_7" sheetId="45" state="visible" r:id="rId45"/>
    <sheet xmlns:r="http://schemas.openxmlformats.org/officeDocument/2006/relationships" name="Note I - Fair Value Measureme_3" sheetId="46" state="visible" r:id="rId46"/>
    <sheet xmlns:r="http://schemas.openxmlformats.org/officeDocument/2006/relationships" name="Note J - Segment Information (D" sheetId="47" state="visible" r:id="rId47"/>
    <sheet xmlns:r="http://schemas.openxmlformats.org/officeDocument/2006/relationships" name="Note J - Segment Information - " sheetId="48" state="visible" r:id="rId48"/>
    <sheet xmlns:r="http://schemas.openxmlformats.org/officeDocument/2006/relationships" name="Note K - Revenue (Details Textu" sheetId="49" state="visible" r:id="rId49"/>
    <sheet xmlns:r="http://schemas.openxmlformats.org/officeDocument/2006/relationships" name="Note K - Revenue - Disaggregati" sheetId="50" state="visible" r:id="rId50"/>
    <sheet xmlns:r="http://schemas.openxmlformats.org/officeDocument/2006/relationships" name="Note L - Stockholders' Equity -" sheetId="51" state="visible" r:id="rId51"/>
    <sheet xmlns:r="http://schemas.openxmlformats.org/officeDocument/2006/relationships" name="Note L - Stockholders' Equity_2" sheetId="52" state="visible" r:id="rId52"/>
    <sheet xmlns:r="http://schemas.openxmlformats.org/officeDocument/2006/relationships" name="Note M - Other Comprehensive _3" sheetId="53" state="visible" r:id="rId53"/>
    <sheet xmlns:r="http://schemas.openxmlformats.org/officeDocument/2006/relationships" name="Note N - Supplemental Cash Fl_2" sheetId="54" state="visible" r:id="rId54"/>
    <sheet xmlns:r="http://schemas.openxmlformats.org/officeDocument/2006/relationships" name="Note O - Income taxes (Details "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Sep. 30, 2021</t>
        </is>
      </c>
      <c r="C2" s="2" t="inlineStr">
        <is>
          <t>Nov. 19, 2021</t>
        </is>
      </c>
    </row>
    <row r="3">
      <c r="A3" s="3" t="inlineStr">
        <is>
          <t>Document Information [Line Items]</t>
        </is>
      </c>
    </row>
    <row r="4">
      <c r="A4" s="4" t="inlineStr">
        <is>
          <t>Entity Central Index Key</t>
        </is>
      </c>
      <c r="B4" s="4" t="inlineStr">
        <is>
          <t>0000039092</t>
        </is>
      </c>
    </row>
    <row r="5">
      <c r="A5" s="4" t="inlineStr">
        <is>
          <t>Entity Registrant Name</t>
        </is>
      </c>
      <c r="B5" s="4" t="inlineStr">
        <is>
          <t>FRIEDMAN INDUSTRIES INC</t>
        </is>
      </c>
    </row>
    <row r="6">
      <c r="A6" s="4" t="inlineStr">
        <is>
          <t>Amendment Flag</t>
        </is>
      </c>
      <c r="B6" s="4" t="inlineStr">
        <is>
          <t>false</t>
        </is>
      </c>
    </row>
    <row r="7">
      <c r="A7" s="4" t="inlineStr">
        <is>
          <t>Current Fiscal Year End Date</t>
        </is>
      </c>
      <c r="B7" s="4" t="inlineStr">
        <is>
          <t>--03-31</t>
        </is>
      </c>
    </row>
    <row r="8">
      <c r="A8" s="4" t="inlineStr">
        <is>
          <t>Document Fiscal Period Focus</t>
        </is>
      </c>
      <c r="B8" s="4" t="inlineStr">
        <is>
          <t>Q2</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7521</t>
        </is>
      </c>
    </row>
    <row r="15">
      <c r="A15" s="4" t="inlineStr">
        <is>
          <t>Entity Incorporation, State or Country Code</t>
        </is>
      </c>
      <c r="B15" s="4" t="inlineStr">
        <is>
          <t>TX</t>
        </is>
      </c>
    </row>
    <row r="16">
      <c r="A16" s="4" t="inlineStr">
        <is>
          <t>Entity Tax Identification Number</t>
        </is>
      </c>
      <c r="B16" s="4" t="inlineStr">
        <is>
          <t>74-1504405</t>
        </is>
      </c>
    </row>
    <row r="17">
      <c r="A17" s="4" t="inlineStr">
        <is>
          <t>Entity Address, Address Line One</t>
        </is>
      </c>
      <c r="B17" s="4" t="inlineStr">
        <is>
          <t>1121 Judson Road, Suite 124</t>
        </is>
      </c>
    </row>
    <row r="18">
      <c r="A18" s="4" t="inlineStr">
        <is>
          <t>Entity Address, City or Town</t>
        </is>
      </c>
      <c r="B18" s="4" t="inlineStr">
        <is>
          <t>Longview</t>
        </is>
      </c>
    </row>
    <row r="19">
      <c r="A19" s="4" t="inlineStr">
        <is>
          <t>Entity Address, State or Province</t>
        </is>
      </c>
      <c r="B19" s="4" t="inlineStr">
        <is>
          <t>TX</t>
        </is>
      </c>
    </row>
    <row r="20">
      <c r="A20" s="4" t="inlineStr">
        <is>
          <t>Entity Address, Postal Zip Code</t>
        </is>
      </c>
      <c r="B20" s="4" t="inlineStr">
        <is>
          <t>75601</t>
        </is>
      </c>
    </row>
    <row r="21">
      <c r="A21" s="4" t="inlineStr">
        <is>
          <t>City Area Code</t>
        </is>
      </c>
      <c r="B21" s="4" t="inlineStr">
        <is>
          <t>903</t>
        </is>
      </c>
    </row>
    <row r="22">
      <c r="A22" s="4" t="inlineStr">
        <is>
          <t>Local Phone Number</t>
        </is>
      </c>
      <c r="B22" s="4" t="inlineStr">
        <is>
          <t>758-3431</t>
        </is>
      </c>
    </row>
    <row r="23">
      <c r="A23" s="4" t="inlineStr">
        <is>
          <t>Title of 12(b) Security</t>
        </is>
      </c>
      <c r="B23" s="4" t="inlineStr">
        <is>
          <t>Common Stock, $1 Par Value</t>
        </is>
      </c>
    </row>
    <row r="24">
      <c r="A24" s="4" t="inlineStr">
        <is>
          <t>Trading Symbol</t>
        </is>
      </c>
      <c r="B24" s="4" t="inlineStr">
        <is>
          <t>FR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9055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6 Months Ended</t>
        </is>
      </c>
    </row>
    <row r="2">
      <c r="B2" s="2" t="inlineStr">
        <is>
          <t>Sep. 30, 2021</t>
        </is>
      </c>
    </row>
    <row r="3">
      <c r="A3" s="3" t="inlineStr">
        <is>
          <t>Notes to Financial Statements</t>
        </is>
      </c>
    </row>
    <row r="4">
      <c r="A4" s="4" t="inlineStr">
        <is>
          <t>Inventory Disclosure [Text Block]</t>
        </is>
      </c>
      <c r="B4" s="4" t="inlineStr">
        <is>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 summary of inventory values by product group follows: September 30, 2021 March 31, 2021 Prime Coil Inventory $ 55,050,920 $ 23,079,012 Non-Standard Coil Inventory 1,307,105 1,419,055 Tubular Raw Material 6,596,781 2,607,197 Tubular Finished Goods 4,782,812 8,910,829 $ 67,737,618 $ 36,016,093 Tubular raw material inventory consists of hot-rolled steel coils that the Company will manufacture into pipe. Tubular finished goods inventory consists of pipe the Company has manufactured and new mill reject pipe the Company has purchased from U.S. Steel Tubular Product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D - Debt</t>
        </is>
      </c>
      <c r="B1" s="2" t="inlineStr">
        <is>
          <t>6 Months Ended</t>
        </is>
      </c>
    </row>
    <row r="2">
      <c r="B2" s="2" t="inlineStr">
        <is>
          <t>Sep. 30, 2021</t>
        </is>
      </c>
    </row>
    <row r="3">
      <c r="A3" s="3" t="inlineStr">
        <is>
          <t>Notes to Financial Statements</t>
        </is>
      </c>
    </row>
    <row r="4">
      <c r="A4" s="4" t="inlineStr">
        <is>
          <t>Debt Disclosure [Text Block]</t>
        </is>
      </c>
      <c r="B4" s="4" t="inlineStr">
        <is>
          <t xml:space="preserve">NOTE D – DEBT On June 22, 2021, six September 30, 2021 On March 8, 2021, July 15, 2021 April 14, 2021, first $10 May 19, 2021, May 19, 2026 1.00 twelve may September 30, 2021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6 Months Ended</t>
        </is>
      </c>
    </row>
    <row r="2">
      <c r="B2" s="2" t="inlineStr">
        <is>
          <t>Sep. 30, 2021</t>
        </is>
      </c>
    </row>
    <row r="3">
      <c r="A3" s="3" t="inlineStr">
        <is>
          <t>Notes to Financial Statements</t>
        </is>
      </c>
    </row>
    <row r="4">
      <c r="A4" s="4" t="inlineStr">
        <is>
          <t>Lessee, Operating Leases [Text Block]</t>
        </is>
      </c>
      <c r="B4" s="4" t="inlineStr">
        <is>
          <t xml:space="preserve">NOTE E — LEASES The Company’s lease of its office space in Longview, Texas is the only operating lease included in the Company's right-of-use ("ROU") asset and lease liability. The lease calls for monthly rent payments of $4,878 and expires on April 30, 2024. In October 2019, The components of expense related to leases for the three six September 30, 2021 2020 Three Months Ended Six Months Ended September 30, September 30, 2021 2020 2021 2020 Finance lease – amortization of ROU asset $ 25,610 $ 25,121 $ 51,097 $ 50,121 Finance lease – interest on lease liability 1,613 2,102 3,349 4,325 Operating lease expense 14,634 14,634 29,268 27,018 $ 41,857 $ 41,857 $ 83,714 $ 81,464 The following table illustrates the balance sheet classification for ROU assets and lease liabilities as of September 30, 2021 March 31, 2021: September 30, 2021 March 31, 2021 Balance Sheet Classification Assets Operating lease right-of-use asset $ 137,967 $ 4,850 Other assets Finance lease right-of-use asset 468,914 481,880 Property, plant &amp; equipment Total right-of-use assets $ 606,881 $ 486,730 Liabilities Operating lease liability, current $ 50,477 $ 4,850 Accrued expenses Finance lease liability, current 103,684 102,689 Current portion of finance lease Operating lease liability, non-current 87,490 — Other non-current liabilities Finance lease liability, non-current 213,466 265,557 Other non-current liabilities Total lease liabilities $ 455,117 $ 373,096 As of September 30, 2021 Maturities of lease liabilities as of September 30, 2021 Operating Leases Finance Leases Fiscal 2022 (remainder of fiscal year) 29,268 54,446 Fiscal 2023 58,536 108,888 Fiscal 2024 58,536 108,888 Fiscal 2025 4,878 54,445 Fiscal 2026 — — Total undiscounted lease payments $ 151,218 $ 326,667 Less: imputed interest (13,251 ) (9,517 ) Present value of lease liability $ 137,967 $ 317,1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Plant and Equipment</t>
        </is>
      </c>
      <c r="B1" s="2" t="inlineStr">
        <is>
          <t>6 Months Ended</t>
        </is>
      </c>
    </row>
    <row r="2">
      <c r="B2" s="2" t="inlineStr">
        <is>
          <t>Sep. 30, 2021</t>
        </is>
      </c>
    </row>
    <row r="3">
      <c r="A3" s="3" t="inlineStr">
        <is>
          <t>Notes to Financial Statements</t>
        </is>
      </c>
    </row>
    <row r="4">
      <c r="A4" s="4" t="inlineStr">
        <is>
          <t>Property, Plant and Equipment Disclosure [Text Block]</t>
        </is>
      </c>
      <c r="B4" s="4" t="inlineStr">
        <is>
          <t xml:space="preserve">NOTE F — PROPERTY, PLANT AND EQUIPMENT On May 25, 2021, $1. 1” 96” 100,000 April 2022 September 30, 2021 the Company's construction in process related to the Sinton project was $5,994,357 consisting of $2,760,289 in cash payments and $3,234,068 of accrued capital expenditures. During the three six September 30, 2021 , the Company wrote off fully depreciated fixed assets that were no $2,060,226, three September 30, 2021 , the Company disposed of the temper mill that was taken out of the Decatur facility prior to the new stretcher leveler coil processing line being installed. The Company received $160,542 in proceeds from the disposal of the equipment which had an original cost of $3,604,209 and accumulated depreciation of $3,447,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6 Months Ended</t>
        </is>
      </c>
    </row>
    <row r="2">
      <c r="B2" s="2" t="inlineStr">
        <is>
          <t>Sep. 30, 2021</t>
        </is>
      </c>
    </row>
    <row r="3">
      <c r="A3" s="3" t="inlineStr">
        <is>
          <t>Notes to Financial Statements</t>
        </is>
      </c>
    </row>
    <row r="4">
      <c r="A4" s="4" t="inlineStr">
        <is>
          <t>Share-based Payment Arrangement [Text Block]</t>
        </is>
      </c>
      <c r="B4" s="4" t="inlineStr">
        <is>
          <t>NOTE G — STOCK BASED COMPENSATION The Company maintains the Friedman Industries, Incorporated 2016 may, The following table summarizes the activity related to restricted stock awards for the six September 30, 2021 Weighted Average Number of Shares Grant Date Fair Value Per Share Unvested at March 31, 2021 339,625 $ 6.07 Cancelled or forfeited — — Granted 6,000 13.00 Vested (25,000 ) 4.41 Unvested at September 30, 2021 320,625 $ 6.33 Compensation expense is recognized over the requisite service period applicable to each award. The Company recorded compensation expense o f $247,741 and $221,627 six September 30, 2021 2020 September 30, 2021 y $696,921 2.6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6 Months Ended</t>
        </is>
      </c>
    </row>
    <row r="2">
      <c r="B2" s="2" t="inlineStr">
        <is>
          <t>Sep. 30, 2021</t>
        </is>
      </c>
    </row>
    <row r="3">
      <c r="A3" s="3" t="inlineStr">
        <is>
          <t>Notes to Financial Statements</t>
        </is>
      </c>
    </row>
    <row r="4">
      <c r="A4" s="4" t="inlineStr">
        <is>
          <t>Derivative Instruments and Hedging Activities Disclosure [Text Block]</t>
        </is>
      </c>
      <c r="B4" s="4" t="inlineStr">
        <is>
          <t xml:space="preserve">NOTE H — DERIVATIVE FINANCIAL INSTRUMENTS In June 2020, first 815 815” From time to time, derivatives designated for hedge accounting may If it is determined that hedged transactions associated with cash flow hedges are no From time to time, we may not The Company has a forward physical purchase supply agreement in place with one not 815. At September 30, 2021 and March 31, 2021 , the Company held hot-rolled coil futures contracts which were designated as hedging instruments and classified as cash flow hedges, either as hedges of variable purchase prices or as hedges of variable sales prices. Accordingly, realized and unrealized gains and losses associated with the instruments are reported as a component of other comprehensive income and reclassified into earnings during the period in which the hedged transaction affects earnings. During the three six September 30, 2021 , some of the Company's cash flow hedges were closed prior to expiration but the hedged transactions were still expected to occur as originally forecasted resulting in the realized gain or loss being deferred in other comprehensive income until the hedged transactions occur and affect earnings. September 30, 2021, no December 31, 2021 no During the three six September 30, 2021 , the Company also entered into hot-rolled coil futures contracts that were not The following table summarizes the fair value of the Company’s derivative financial instruments and the respective line in which they were recorded in the Consolidated Balance Sheet as of September 30, 2021 : Asset Derivatives Liability Derivatives Balance Sheet Balance Sheet Derivatives designated as cash flow hedges: Location Fair Value Location Fair Value Hot-rolled coil steel contracts hedging sales Current portion of derivative assets $ 1,282,600 Current portion of derivative liability $ 4,549,120 Hot-rolled coil steel contracts hedging sales Other non-current liabilities $ 67,800 Derivatives not designated as hedging instruments: Hot-rolled coil steel contracts Current portion of derivative assets $ 550,240 Current portion of derivative liability $ 51,320 All derivatives are presented on a gross basis on the Consolidated Balance Sheet. The following table summarizes the fair value of the Company’s derivative financial instruments and the respective line in which they were recorded in the Consolidated Balance Sheet as of March 31, 2021 : Asset Derivatives Liability Derivatives Balance Sheet Balance Sheet Derivatives designated as cash flow hedges: Location Fair Value Location Fair Value Hot-rolled coil steel contracts hedging purchases Current portion of derivative assets $ 530,640 Hot-rolled coil steel contracts hedging sales Current portion of derivative assets $ 91,760 Current portion of derivative liability $ 7,890,700 Hot-rolled coil steel contracts hedging sales Other non-current liabilities $ 50,420 Derivatives not designated as hedging instruments: Hot-rolled coil steel contracts Current portion of derivative liability $ 88,680 All derivatives are presented on a gross basis on the Consolidated Balance Sheet. At September 30, 2021 September 2021 March 31, 2021 , the Company reported $501,360 in "Accounts payable and accrued expenses" on its Consolidated Balance Sheet related to futures contracts for the month of March 2021 that had reached expiration but were pending cash settlement. The notional amounts (quantities) of our cash flow hedges outstanding at September 30, 2021 January 2022 December 2022. The following table summarizes the pre-tax loss recognized in other comprehensive income and the gain (loss) reclassified from accumulated other comprehensive loss into earnings for derivative financial instruments designated as cash flow hedges for the periods presented: Pre-Tax Gain (Loss) Location of Gain (Loss) Reclassified Pre- Tax Gain (Loss) Reclassified from Recognized in OCI from AOCI into Net Earnings AOCI into Net Earnings For the three months ended September 30, 2021: Hot-rolled coil steel contracts $ 1,557,820 Sales $ (3,086,780 ) Costs of goods sold 9,001,500 Total $ 1,557,820 $ 5,914,720 For the six months ended September 30, 2021: Hot-rolled coil steel contracts $ (20,013,560 ) Sales $ (8,184,800 ) Costs of goods sold 10,583,700 Total $ (20,013,560 ) $ 2,398,900 The estimated amount of losses recognized in AOCI September 30, 2021 expected to be reclassified into net earnings (loss) within the succeeding twelve September 30, 2021 and is subject to change before actual reclassification from AOCI to net earnings (loss). The following table summarizes the loss recognized in earnings for derivative instruments not three six September 30, 2021 : Loss Recognized in Earnings Location of Loss for the Three Months Ended Recognized in Earnings September 30, 2021 Hot-rolled coil steel contracts Other income (loss), net $ (6,830,780 ) Loss Recognized in Earnings Location of Loss for the Six Months Ended Recognized in Earnings September 30, 2021 Hot-rolled coil steel contracts Other income (loss), net $ (8,219,740 ) The notional amount (quantity) of our derivative instruments not September 30, 2021 October 2021 January 2022 3,440 October 2021 December 2022. The following table reflects the change in accumulated other comprehensive income (loss), net of tax, for the six September 30, 2021 Gain (Loss) on Derivatives Balance at March 31, 2021 $ (11,187,841 ) Other comprehensive loss, net of income, before reclassification (15,178,284 ) Total loss reclassified from AOCI (1) 5,712,132 Net current period other comprehensive loss (9,466,152 ) Balance at September 30, 2021 $ (20,653,993 ) ( 1 AOCI is presented net of taxes of $1,819,688 the six September 30, 2021 At September 30, 2021 and March 31, 2021 , cash of $4,158,248 and $12,001,485, respectively, was held by our clearing agent to collateralize our open derivative positions. These cash September 30, 2021 and March 31, 2021 September 30, 2021, The Company had no three six September 30, 2020 , thus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6 Months Ended</t>
        </is>
      </c>
    </row>
    <row r="2">
      <c r="B2" s="2" t="inlineStr">
        <is>
          <t>Sep. 30, 2021</t>
        </is>
      </c>
    </row>
    <row r="3">
      <c r="A3" s="3" t="inlineStr">
        <is>
          <t>Notes to Financial Statements</t>
        </is>
      </c>
    </row>
    <row r="4">
      <c r="A4" s="4" t="inlineStr">
        <is>
          <t>Fair Value Disclosures [Text Block]</t>
        </is>
      </c>
      <c r="B4" s="4" t="inlineStr">
        <is>
          <t>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September 30, 2021 Quoted Prices in Active Significant Markets for Other Significant Identical Observable Unobservable Assets Inputs Inputs (Level 1) (Level 2) (Level 3) Total Commodity futures – financial liabilities, net $ (2,835,400 ) $ — $ — $ (2,835,400 ) Total $ (2,835,400 ) $ — $ — $ (2,835,400 ) At March 31, 2021 Quoted Prices in Active Significant Markets for Other Significant Identical Observable Unobservable Assets Inputs Inputs (Level 1) (Level 2) (Level 3) Total Commodity futures – financial liabilities, net $ (7,407,400 ) $ — $ — $ (7,407,400 ) Total $ (7,407,400 ) $ — $ — $ (7,407,400 ) At September 30, 2021 and March 31, 2021 , the Company did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6 Months Ended</t>
        </is>
      </c>
    </row>
    <row r="2">
      <c r="B2" s="2" t="inlineStr">
        <is>
          <t>Sep. 30, 2021</t>
        </is>
      </c>
    </row>
    <row r="3">
      <c r="A3" s="3" t="inlineStr">
        <is>
          <t>Notes to Financial Statements</t>
        </is>
      </c>
    </row>
    <row r="4">
      <c r="A4" s="4" t="inlineStr">
        <is>
          <t>Segment Reporting Disclosure [Text Block]</t>
        </is>
      </c>
      <c r="B4" s="4" t="inlineStr">
        <is>
          <t>NOTE J — SEGMENT INFORMATION (in thousands) Three Months Ended Six Months Ended September 30, September 30, 2021 2020 2021 2020 Net sales Coil $ 78,324 $ 18,456 $ 131,019 $ 33,889 Tubular 14,247 6,406 27,468 14,497 Total net sales $ 92,571 $ 24,862 $ 158,487 $ 48,386 Operating profit (loss) Coil $ 24,273 $ 751 $ 37,529 $ 291 Tubular 1,997 (344 ) 4,598 (285 ) Total operating profit 26,270 407 42,127 6 General corporate expenses 1,866 718 3,742 1,452 Interest expense 72 6 96 12 Other income (loss), net (6,840 ) 4 (6,528 ) 9 Total earnings (loss) before income taxes $ 17,492 $ (313 ) $ 31,761 $ (1,449 ) September 30, 2021 March 31, 2021 Segment assets Coil $ 112,826 $ 56,670 Tubular 17,399 17,884 130,225 74,554 Corporate assets 7,598 20,455 $ 137,823 $ 95,009 Operating profit is total net sales less operating expenses, excluding general corporate expenses, interest expense and other income (loss). General corporate expenses reflect general and administrative expenses not three September 30, 2021 $6,830,780 not for the six September 30, 2021 not $1,706,614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6 Months Ended</t>
        </is>
      </c>
    </row>
    <row r="2">
      <c r="B2" s="2" t="inlineStr">
        <is>
          <t>Sep. 30, 2021</t>
        </is>
      </c>
    </row>
    <row r="3">
      <c r="A3" s="3" t="inlineStr">
        <is>
          <t>Notes to Financial Statements</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reportable segments: Coil and Tubular. Coil primarily generates revenue from cutting to length hot-rolled steel coils. Coil segment revenue consists of three three not three six September 30, 2021 September 30, 2020 three six September 30, 2021 2020 Three Months Ended Six Months Ended September 30, September 30, 2021 2020 2021 2020 Coil Segment: Prime Coil 74,928,149 17,049,230 124,507,742 30,356,698 Non-standard Coil 3,028,787 1,201,135 5,851,990 3,142,138 Customer Owned Coil 366,991 205,721 658,925 390,034 78,323,927 18,456,086 131,018,657 33,888,870 Tubular Segment: Manufactured Pipe 11,376,626 5,296,334 20,983,436 12,458,184 Mill Reject Pipe 2,870,342 1,109,260 6,485,241 2,039,226 14,246,968 6,405,594 27,468,677 14,497,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Stockholders' Equity</t>
        </is>
      </c>
      <c r="B1" s="2" t="inlineStr">
        <is>
          <t>6 Months Ended</t>
        </is>
      </c>
    </row>
    <row r="2">
      <c r="B2" s="2" t="inlineStr">
        <is>
          <t>Sep. 30, 2021</t>
        </is>
      </c>
    </row>
    <row r="3">
      <c r="A3" s="3" t="inlineStr">
        <is>
          <t>Notes to Financial Statements</t>
        </is>
      </c>
    </row>
    <row r="4">
      <c r="A4" s="4" t="inlineStr">
        <is>
          <t>Stockholders' Equity Note Disclosure [Text Block]</t>
        </is>
      </c>
      <c r="B4" s="4" t="inlineStr">
        <is>
          <t xml:space="preserve">NOTE L — STOCKHOLDERS’ EQUITY The following tables reflect the changes in stockholders’ equity for each of the six September 30, 2021 September 30, 2020 Accumulated Other Comprehensive Additional Common Loss, Paid-In Treasury Retained Stock Net of Tax Capital Stock Earnings Total BALANCE AT MARCH 31, 2021 $ 8,334,785 (11,187,841 ) $ 30,003,462 $ (7,203,342 ) $ 45,392,912 $ 65,339,976 Net earnings — — — — 11,311,797 11,311,797 Other comprehensive loss — (13,693,337 ) — — — (13,693,337 ) Paid in capital – restricted stock awards — — 121,704 — — 121,704 Cash dividends ($0.02 per share) — — — — (137,865 ) (137,865 ) BALANCE AT JUNE 30, 2021 $ 8,334,785 $ (24,881,178 ) $ 30,125,166 $ (7,203,342 ) $ 56,566,844 $ 62,942,275 Net earnings — — — — 13,177,614 13,177,614 Other comprehensive income — 4,227,185 — — — 4,227,185 Issuance of restricted stock 6,000 — (6,000) — — — Paid in capital – restricted stock awards — — 126,037 — — 126,037 Cash dividends ($0.02 per share) — — — — (138,110 ) (138,110 ) BALANCE AT SEPTEMBER 30, 2021 $ 8,340,785 $ (20,653,993 ) $ 30,245,203 $ (7,203,342 ) $ 69,606,348 $ 80,335,001 Accumulated Other Comprehensive Additional Common Income, Paid-In Treasury Retained Stock Net of Tax Capital Stock Earnings Total BALANCE AT MARCH 31, 2020 $ 8,295,160 — $ 29,565,416 $ (5,525,964 ) $ 34,530,755 $ 66,865,367 Net loss — — — — (858,862 ) (858,862 ) Issuance of restricted stock 11,000 — (11,000) — — — Paid in capital – restricted stock awards — — 110,814 — — 110,814 Cash dividends ($0.02 per share) — — — — (143,229 ) (143,229 ) BALANCE AT JUNE 30, 2020 $ 8,306,160 $ — $ 29,665,230 $ (5,525,964 ) $ 33,528,664 $ 65,974,090 Net loss — — — — (250,005 ) (250,005 ) Paid in capital – restricted stock awards — — 110,813 — — 110,813 Repurchase of shares — — — (410,221 ) — (410,221 ) Cash dividends ($0.02 per share) — — — — (143,181 ) (143,181 ) BALANCE AT SEPTEMBER 30, 2020 $ 8,306,160 $ — $ 29,776,043 $ (5,936,185 ) $ 33,135,478 $ 65,281,4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Sep. 30, 2021</t>
        </is>
      </c>
      <c r="C1" s="2" t="inlineStr">
        <is>
          <t>Mar. 31, 2021</t>
        </is>
      </c>
    </row>
    <row r="2">
      <c r="A2" s="3" t="inlineStr">
        <is>
          <t>CURRENT ASSETS:</t>
        </is>
      </c>
    </row>
    <row r="3">
      <c r="A3" s="4" t="inlineStr">
        <is>
          <t>Cash</t>
        </is>
      </c>
      <c r="B3" s="6" t="n">
        <v>2943597</v>
      </c>
      <c r="C3" s="6" t="n">
        <v>8191001</v>
      </c>
    </row>
    <row r="4">
      <c r="A4" s="4" t="inlineStr">
        <is>
          <t>Accounts receivable, net of allowances for bad debts and cash discounts of $32,834 at September 30, and March 31, 2021</t>
        </is>
      </c>
      <c r="B4" s="5" t="n">
        <v>32333608</v>
      </c>
      <c r="C4" s="5" t="n">
        <v>20377967</v>
      </c>
    </row>
    <row r="5">
      <c r="A5" s="4" t="inlineStr">
        <is>
          <t>Inventories</t>
        </is>
      </c>
      <c r="B5" s="5" t="n">
        <v>67737618</v>
      </c>
      <c r="C5" s="5" t="n">
        <v>36016093</v>
      </c>
    </row>
    <row r="6">
      <c r="A6" s="4" t="inlineStr">
        <is>
          <t>Current portion of derivative assets</t>
        </is>
      </c>
      <c r="B6" s="5" t="n">
        <v>1832840</v>
      </c>
      <c r="C6" s="5" t="n">
        <v>622400</v>
      </c>
    </row>
    <row r="7">
      <c r="A7" s="4" t="inlineStr">
        <is>
          <t>Other current assets</t>
        </is>
      </c>
      <c r="B7" s="5" t="n">
        <v>6807381</v>
      </c>
      <c r="C7" s="5" t="n">
        <v>12327174</v>
      </c>
    </row>
    <row r="8">
      <c r="A8" s="4" t="inlineStr">
        <is>
          <t>TOTAL CURRENT ASSETS</t>
        </is>
      </c>
      <c r="B8" s="5" t="n">
        <v>111655044</v>
      </c>
      <c r="C8" s="5" t="n">
        <v>77534635</v>
      </c>
    </row>
    <row r="9">
      <c r="A9" s="3" t="inlineStr">
        <is>
          <t>PROPERTY, PLANT AND EQUIPMENT:</t>
        </is>
      </c>
    </row>
    <row r="10">
      <c r="A10" s="4" t="inlineStr">
        <is>
          <t>Land</t>
        </is>
      </c>
      <c r="B10" s="5" t="n">
        <v>1179831</v>
      </c>
      <c r="C10" s="5" t="n">
        <v>1179831</v>
      </c>
    </row>
    <row r="11">
      <c r="A11" s="4" t="inlineStr">
        <is>
          <t>Buildings and yard improvements</t>
        </is>
      </c>
      <c r="B11" s="5" t="n">
        <v>8567916</v>
      </c>
      <c r="C11" s="5" t="n">
        <v>9199704</v>
      </c>
    </row>
    <row r="12">
      <c r="A12" s="4" t="inlineStr">
        <is>
          <t>Machinery and equipment</t>
        </is>
      </c>
      <c r="B12" s="5" t="n">
        <v>30375429</v>
      </c>
      <c r="C12" s="5" t="n">
        <v>35253000</v>
      </c>
    </row>
    <row r="13">
      <c r="A13" s="4" t="inlineStr">
        <is>
          <t>Construction in process</t>
        </is>
      </c>
      <c r="B13" s="5" t="n">
        <v>5994357</v>
      </c>
      <c r="C13" s="5" t="n">
        <v>9614</v>
      </c>
    </row>
    <row r="14">
      <c r="A14" s="4" t="inlineStr">
        <is>
          <t>Less accumulated depreciation</t>
        </is>
      </c>
      <c r="B14" s="5" t="n">
        <v>-25340164</v>
      </c>
      <c r="C14" s="5" t="n">
        <v>-30180893</v>
      </c>
    </row>
    <row r="15">
      <c r="A15" s="4" t="inlineStr">
        <is>
          <t>Property, plant, and equipment, net</t>
        </is>
      </c>
      <c r="B15" s="5" t="n">
        <v>20777369</v>
      </c>
      <c r="C15" s="5" t="n">
        <v>15461256</v>
      </c>
    </row>
    <row r="16">
      <c r="A16" s="3" t="inlineStr">
        <is>
          <t>OTHER ASSETS:</t>
        </is>
      </c>
    </row>
    <row r="17">
      <c r="A17" s="4" t="inlineStr">
        <is>
          <t>Cash value of officers’ life insurance and other assets</t>
        </is>
      </c>
      <c r="B17" s="5" t="n">
        <v>287154</v>
      </c>
      <c r="C17" s="5" t="n">
        <v>148494</v>
      </c>
    </row>
    <row r="18">
      <c r="A18" s="4" t="inlineStr">
        <is>
          <t>Deferred income tax asset</t>
        </is>
      </c>
      <c r="B18" s="5" t="n">
        <v>5102939</v>
      </c>
      <c r="C18" s="5" t="n">
        <v>1864424</v>
      </c>
    </row>
    <row r="19">
      <c r="A19" s="4" t="inlineStr">
        <is>
          <t>TOTAL ASSETS</t>
        </is>
      </c>
      <c r="B19" s="5" t="n">
        <v>137822506</v>
      </c>
      <c r="C19" s="5" t="n">
        <v>95008809</v>
      </c>
    </row>
    <row r="20">
      <c r="A20" s="3" t="inlineStr">
        <is>
          <t>CURRENT LIABILITIES:</t>
        </is>
      </c>
    </row>
    <row r="21">
      <c r="A21" s="4" t="inlineStr">
        <is>
          <t>Accounts payable and accrued expenses</t>
        </is>
      </c>
      <c r="B21" s="5" t="n">
        <v>26748702</v>
      </c>
      <c r="C21" s="5" t="n">
        <v>15185038</v>
      </c>
    </row>
    <row r="22">
      <c r="A22" s="4" t="inlineStr">
        <is>
          <t>Dividends payable</t>
        </is>
      </c>
      <c r="B22" s="5" t="n">
        <v>138111</v>
      </c>
      <c r="C22" s="5" t="n">
        <v>138117</v>
      </c>
    </row>
    <row r="23">
      <c r="A23" s="4" t="inlineStr">
        <is>
          <t>Contribution to retirement plan</t>
        </is>
      </c>
      <c r="B23" s="5" t="n">
        <v>150000</v>
      </c>
      <c r="C23" s="5" t="n">
        <v>50000</v>
      </c>
    </row>
    <row r="24">
      <c r="A24" s="4" t="inlineStr">
        <is>
          <t>Employee compensation and related expenses</t>
        </is>
      </c>
      <c r="B24" s="5" t="n">
        <v>4354803</v>
      </c>
      <c r="C24" s="5" t="n">
        <v>2643538</v>
      </c>
    </row>
    <row r="25">
      <c r="A25" s="4" t="inlineStr">
        <is>
          <t>Income taxes payable</t>
        </is>
      </c>
      <c r="B25" s="5" t="n">
        <v>3331540</v>
      </c>
      <c r="C25" s="5" t="n">
        <v>1455099</v>
      </c>
    </row>
    <row r="26">
      <c r="A26" s="4" t="inlineStr">
        <is>
          <t>Current portion of financing lease</t>
        </is>
      </c>
      <c r="B26" s="5" t="n">
        <v>103684</v>
      </c>
      <c r="C26" s="5" t="n">
        <v>102689</v>
      </c>
    </row>
    <row r="27">
      <c r="A27" s="4" t="inlineStr">
        <is>
          <t>Current portion of derivative liability</t>
        </is>
      </c>
      <c r="B27" s="5" t="n">
        <v>4600440</v>
      </c>
      <c r="C27" s="5" t="n">
        <v>7979380</v>
      </c>
    </row>
    <row r="28">
      <c r="A28" s="4" t="inlineStr">
        <is>
          <t>Current portion of Paycheck Protection Program loan</t>
        </is>
      </c>
      <c r="B28" s="5" t="n">
        <v>0</v>
      </c>
      <c r="C28" s="5" t="n">
        <v>1518410</v>
      </c>
    </row>
    <row r="29">
      <c r="A29" s="4" t="inlineStr">
        <is>
          <t>TOTAL CURRENT LIABILITIES</t>
        </is>
      </c>
      <c r="B29" s="5" t="n">
        <v>39427280</v>
      </c>
      <c r="C29" s="5" t="n">
        <v>29072271</v>
      </c>
    </row>
    <row r="30">
      <c r="A30" s="4" t="inlineStr">
        <is>
          <t>POSTRETIREMENT BENEFITS OTHER THAN PENSIONS</t>
        </is>
      </c>
      <c r="B30" s="5" t="n">
        <v>112982</v>
      </c>
      <c r="C30" s="5" t="n">
        <v>108609</v>
      </c>
    </row>
    <row r="31">
      <c r="A31" s="4" t="inlineStr">
        <is>
          <t>OTHER NON-CURRENT LIABILITIES</t>
        </is>
      </c>
      <c r="B31" s="5" t="n">
        <v>3368756</v>
      </c>
      <c r="C31" s="5" t="n">
        <v>315978</v>
      </c>
    </row>
    <row r="32">
      <c r="A32" s="4" t="inlineStr">
        <is>
          <t>ASSET BASED LENDING FACILITY</t>
        </is>
      </c>
      <c r="B32" s="5" t="n">
        <v>14578487</v>
      </c>
      <c r="C32" s="5" t="n">
        <v>0</v>
      </c>
    </row>
    <row r="33">
      <c r="A33" s="4" t="inlineStr">
        <is>
          <t>LONG TERM PORTION OF PAYCHECK PROTECTION PROGRAM LOAN</t>
        </is>
      </c>
      <c r="B33" s="5" t="n">
        <v>0</v>
      </c>
      <c r="C33" s="5" t="n">
        <v>171975</v>
      </c>
    </row>
    <row r="34">
      <c r="A34" s="4" t="inlineStr">
        <is>
          <t>TOTAL LIABILITIES</t>
        </is>
      </c>
      <c r="B34" s="5" t="n">
        <v>57487505</v>
      </c>
      <c r="C34" s="5" t="n">
        <v>29668833</v>
      </c>
    </row>
    <row r="35">
      <c r="A35" s="4" t="inlineStr">
        <is>
          <t>COMMITMENTS AND CONTINGENCIES</t>
        </is>
      </c>
      <c r="B35" s="4" t="inlineStr">
        <is>
          <t xml:space="preserve"> </t>
        </is>
      </c>
      <c r="C35" s="4" t="inlineStr">
        <is>
          <t xml:space="preserve"> </t>
        </is>
      </c>
    </row>
    <row r="36">
      <c r="A36" s="3" t="inlineStr">
        <is>
          <t>STOCKHOLDERS’ EQUITY:</t>
        </is>
      </c>
    </row>
    <row r="37">
      <c r="A37" s="4" t="inlineStr">
        <is>
          <t>Common stock, par value $1: Authorized shares — 10,000,000; Issued shares — 8,340,785 shares and 8,334,785 shares at September 30, and March 31, 2021, respectively</t>
        </is>
      </c>
      <c r="B37" s="5" t="n">
        <v>8340785</v>
      </c>
      <c r="C37" s="5" t="n">
        <v>8334785</v>
      </c>
    </row>
    <row r="38">
      <c r="A38" s="4" t="inlineStr">
        <is>
          <t>Additional paid-in capital</t>
        </is>
      </c>
      <c r="B38" s="5" t="n">
        <v>30245203</v>
      </c>
      <c r="C38" s="5" t="n">
        <v>30003462</v>
      </c>
    </row>
    <row r="39">
      <c r="A39" s="4" t="inlineStr">
        <is>
          <t>Accumulated other comprehensive loss</t>
        </is>
      </c>
      <c r="B39" s="5" t="n">
        <v>-20653993</v>
      </c>
      <c r="C39" s="5" t="n">
        <v>-11187841</v>
      </c>
    </row>
    <row r="40">
      <c r="A40" s="4" t="inlineStr">
        <is>
          <t>Treasury stock at cost (1,435,248 shares at September 30, and March 31, 2021)</t>
        </is>
      </c>
      <c r="B40" s="5" t="n">
        <v>-7203342</v>
      </c>
      <c r="C40" s="5" t="n">
        <v>-7203342</v>
      </c>
    </row>
    <row r="41">
      <c r="A41" s="4" t="inlineStr">
        <is>
          <t>Retained earnings</t>
        </is>
      </c>
      <c r="B41" s="5" t="n">
        <v>69606348</v>
      </c>
      <c r="C41" s="5" t="n">
        <v>45392912</v>
      </c>
    </row>
    <row r="42">
      <c r="A42" s="4" t="inlineStr">
        <is>
          <t>TOTAL STOCKHOLDERS’ EQUITY</t>
        </is>
      </c>
      <c r="B42" s="5" t="n">
        <v>80335001</v>
      </c>
      <c r="C42" s="5" t="n">
        <v>65339976</v>
      </c>
    </row>
    <row r="43">
      <c r="A43" s="4" t="inlineStr">
        <is>
          <t>TOTAL LIABILITIES AND STOCKHOLDERS’ EQUITY</t>
        </is>
      </c>
      <c r="B43" s="6" t="n">
        <v>137822506</v>
      </c>
      <c r="C43" s="6" t="n">
        <v>95008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M - Other Comprehensive Income</t>
        </is>
      </c>
      <c r="B1" s="2" t="inlineStr">
        <is>
          <t>6 Months Ended</t>
        </is>
      </c>
    </row>
    <row r="2">
      <c r="B2" s="2" t="inlineStr">
        <is>
          <t>Sep. 30, 2021</t>
        </is>
      </c>
    </row>
    <row r="3">
      <c r="A3" s="3" t="inlineStr">
        <is>
          <t>Notes to Financial Statements</t>
        </is>
      </c>
    </row>
    <row r="4">
      <c r="A4" s="4" t="inlineStr">
        <is>
          <t>Comprehensive Income (Loss) Note [Text Block]</t>
        </is>
      </c>
      <c r="B4" s="4" t="inlineStr">
        <is>
          <t>NOTE M — OTHER COMPREHENSIVE INCOME The following table summarizes the tax effects on each component of Other Comprehensive Income (Loss) for the periods presented: Three Months Ended September 30, 2021 Before-Tax Tax Net-of-Tax Cash flow hedges $ 5,573,820 $ (1,346,635 ) $ 4,227,185 Other comprehensive income (loss) $ 5,573,820 $ (1,346,635 ) $ 4,227,185 Six Months Ended September 30, 2021 Before-Tax Tax Benefit Net-of-Tax Cash flow hedges $ (12,481,740 ) $ 3,015,588 $ (9,466,152 ) Other comprehensive income (loss) $ (12,481,740 ) $ 3,015,588 $ (9,466,152 ) For the six September 30, 202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N - Supplemental Cash Flow Information</t>
        </is>
      </c>
      <c r="B1" s="2" t="inlineStr">
        <is>
          <t>6 Months Ended</t>
        </is>
      </c>
    </row>
    <row r="2">
      <c r="B2" s="2" t="inlineStr">
        <is>
          <t>Sep. 30, 2021</t>
        </is>
      </c>
    </row>
    <row r="3">
      <c r="A3" s="3" t="inlineStr">
        <is>
          <t>Notes to Financial Statements</t>
        </is>
      </c>
    </row>
    <row r="4">
      <c r="A4" s="4" t="inlineStr">
        <is>
          <t>Cash Flow, Supplemental Disclosures [Text Block]</t>
        </is>
      </c>
      <c r="B4" s="4" t="inlineStr">
        <is>
          <t>NOTE N — SUPPLEMENTAL CASH FLOW INFORMATION The Company paid interest of approximately $96,000 during the six September 30, 2021 $12,000 during the six September 30, 2020 . The Company paid income taxes of approximately $5,645,000 and $10,000 during the six September 30, 2021 and September 30, 2020 , respectively. September 30, 2021 $5,994,357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O - Income taxes</t>
        </is>
      </c>
      <c r="B1" s="2" t="inlineStr">
        <is>
          <t>6 Months Ended</t>
        </is>
      </c>
    </row>
    <row r="2">
      <c r="B2" s="2" t="inlineStr">
        <is>
          <t>Sep. 30, 2021</t>
        </is>
      </c>
    </row>
    <row r="3">
      <c r="A3" s="3" t="inlineStr">
        <is>
          <t>Notes to Financial Statements</t>
        </is>
      </c>
    </row>
    <row r="4">
      <c r="A4" s="4" t="inlineStr">
        <is>
          <t>Income Tax Disclosure [Text Block]</t>
        </is>
      </c>
      <c r="B4" s="4" t="inlineStr">
        <is>
          <t xml:space="preserve">NOTE O — INCOME TAXES For the six September 30, 2021 , the Company recorded an income tax provision of $7,271,580, $340,484, six September 30, 2020 . six September 30, 2021 For the six September 30, 2020 , the effective tax rate differed from the federal statutory rate due primarily to the inclusion of state tax benefits in the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6 Months Ended</t>
        </is>
      </c>
    </row>
    <row r="2">
      <c r="B2" s="2" t="inlineStr">
        <is>
          <t>Sep. 30, 2021</t>
        </is>
      </c>
    </row>
    <row r="3">
      <c r="A3" s="3" t="inlineStr">
        <is>
          <t>Notes Tables</t>
        </is>
      </c>
    </row>
    <row r="4">
      <c r="A4" s="4" t="inlineStr">
        <is>
          <t>Schedule of Inventory, Current [Table Text Block]</t>
        </is>
      </c>
      <c r="B4" s="4" t="inlineStr">
        <is>
          <t xml:space="preserve">September 30, 2021 March 31, 2021 Prime Coil Inventory $ 55,050,920 $ 23,079,012 Non-Standard Coil Inventory 1,307,105 1,419,055 Tubular Raw Material 6,596,781 2,607,197 Tubular Finished Goods 4,782,812 8,910,829 $ 67,737,618 $ 36,016,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6 Months Ended</t>
        </is>
      </c>
    </row>
    <row r="2">
      <c r="B2" s="2" t="inlineStr">
        <is>
          <t>Sep. 30, 2021</t>
        </is>
      </c>
    </row>
    <row r="3">
      <c r="A3" s="3" t="inlineStr">
        <is>
          <t>Notes Tables</t>
        </is>
      </c>
    </row>
    <row r="4">
      <c r="A4" s="4" t="inlineStr">
        <is>
          <t>Lease, Cost [Table Text Block]</t>
        </is>
      </c>
      <c r="B4" s="4" t="inlineStr">
        <is>
          <t xml:space="preserve">Three Months Ended Six Months Ended September 30, September 30, 2021 2020 2021 2020 Finance lease – amortization of ROU asset $ 25,610 $ 25,121 $ 51,097 $ 50,121 Finance lease – interest on lease liability 1,613 2,102 3,349 4,325 Operating lease expense 14,634 14,634 29,268 27,018 $ 41,857 $ 41,857 $ 83,714 $ 81,464 </t>
        </is>
      </c>
    </row>
    <row r="5">
      <c r="A5" s="4" t="inlineStr">
        <is>
          <t>Schedule of Balance Sheet Information Related to Operating Leases [Table Text Block]</t>
        </is>
      </c>
      <c r="B5" s="4" t="inlineStr">
        <is>
          <t xml:space="preserve">September 30, 2021 March 31, 2021 Balance Sheet Classification Assets Operating lease right-of-use asset $ 137,967 $ 4,850 Other assets Finance lease right-of-use asset 468,914 481,880 Property, plant &amp; equipment Total right-of-use assets $ 606,881 $ 486,730 Liabilities Operating lease liability, current $ 50,477 $ 4,850 Accrued expenses Finance lease liability, current 103,684 102,689 Current portion of finance lease Operating lease liability, non-current 87,490 — Other non-current liabilities Finance lease liability, non-current 213,466 265,557 Other non-current liabilities Total lease liabilities $ 455,117 $ 373,096 </t>
        </is>
      </c>
    </row>
    <row r="6">
      <c r="A6" s="4" t="inlineStr">
        <is>
          <t>Operating and Finance Lease, Liability, Maturity [Table Text Block]</t>
        </is>
      </c>
      <c r="B6" s="4" t="inlineStr">
        <is>
          <t xml:space="preserve">Operating Leases Finance Leases Fiscal 2022 (remainder of fiscal year) 29,268 54,446 Fiscal 2023 58,536 108,888 Fiscal 2024 58,536 108,888 Fiscal 2025 4,878 54,445 Fiscal 2026 — — Total undiscounted lease payments $ 151,218 $ 326,667 Less: imputed interest (13,251 ) (9,517 ) Present value of lease liability $ 137,967 $ 317,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6 Months Ended</t>
        </is>
      </c>
    </row>
    <row r="2">
      <c r="B2" s="2" t="inlineStr">
        <is>
          <t>Sep. 30, 2021</t>
        </is>
      </c>
    </row>
    <row r="3">
      <c r="A3" s="3" t="inlineStr">
        <is>
          <t>Notes Tables</t>
        </is>
      </c>
    </row>
    <row r="4">
      <c r="A4" s="4" t="inlineStr">
        <is>
          <t>Nonvested Restricted Stock Shares Activity [Table Text Block]</t>
        </is>
      </c>
      <c r="B4" s="4" t="inlineStr">
        <is>
          <t xml:space="preserve">Weighted Average Number of Shares Grant Date Fair Value Per Share Unvested at March 31, 2021 339,625 $ 6.07 Cancelled or forfeited — — Granted 6,000 13.00 Vested (25,000 ) 4.41 Unvested at September 30, 2021 320,625 $ 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H - Derivative Financial Instruments (Tables)</t>
        </is>
      </c>
      <c r="B1" s="2" t="inlineStr">
        <is>
          <t>6 Months Ended</t>
        </is>
      </c>
    </row>
    <row r="2">
      <c r="B2" s="2" t="inlineStr">
        <is>
          <t>Sep. 30, 2021</t>
        </is>
      </c>
    </row>
    <row r="3">
      <c r="A3" s="3" t="inlineStr">
        <is>
          <t>Notes Tables</t>
        </is>
      </c>
    </row>
    <row r="4">
      <c r="A4" s="4" t="inlineStr">
        <is>
          <t>Schedule of Derivative Instruments [Table Text Block]</t>
        </is>
      </c>
      <c r="B4" s="4" t="inlineStr">
        <is>
          <t xml:space="preserve">Asset Derivatives Liability Derivatives Balance Sheet Balance Sheet Derivatives designated as cash flow hedges: Location Fair Value Location Fair Value Hot-rolled coil steel contracts hedging sales Current portion of derivative assets $ 1,282,600 Current portion of derivative liability $ 4,549,120 Hot-rolled coil steel contracts hedging sales Other non-current liabilities $ 67,800 Derivatives not designated as hedging instruments: Hot-rolled coil steel contracts Current portion of derivative assets $ 550,240 Current portion of derivative liability $ 51,320 Asset Derivatives Liability Derivatives Balance Sheet Balance Sheet Derivatives designated as cash flow hedges: Location Fair Value Location Fair Value Hot-rolled coil steel contracts hedging purchases Current portion of derivative assets $ 530,640 Hot-rolled coil steel contracts hedging sales Current portion of derivative assets $ 91,760 Current portion of derivative liability $ 7,890,700 Hot-rolled coil steel contracts hedging sales Other non-current liabilities $ 50,420 Derivatives not designated as hedging instruments: Hot-rolled coil steel contracts Current portion of derivative liability $ 88,680 </t>
        </is>
      </c>
    </row>
    <row r="5">
      <c r="A5" s="4" t="inlineStr">
        <is>
          <t>Schedule of Cash Flow Hedges Included in Accumulated Other Comprehensive Income (Loss) [Table Text Block]</t>
        </is>
      </c>
      <c r="B5" s="4" t="inlineStr">
        <is>
          <t xml:space="preserve">Pre-Tax Gain (Loss) Location of Gain (Loss) Reclassified Pre- Tax Gain (Loss) Reclassified from Recognized in OCI from AOCI into Net Earnings AOCI into Net Earnings For the three months ended September 30, 2021: Hot-rolled coil steel contracts $ 1,557,820 Sales $ (3,086,780 ) Costs of goods sold 9,001,500 Total $ 1,557,820 $ 5,914,720 For the six months ended September 30, 2021: Hot-rolled coil steel contracts $ (20,013,560 ) Sales $ (8,184,800 ) Costs of goods sold 10,583,700 Total $ (20,013,560 ) $ 2,398,900 </t>
        </is>
      </c>
    </row>
    <row r="6">
      <c r="A6" s="4" t="inlineStr">
        <is>
          <t>Not Designated as Hedging Instrument [Member]</t>
        </is>
      </c>
    </row>
    <row r="7">
      <c r="A7" s="3" t="inlineStr">
        <is>
          <t>Notes Tables</t>
        </is>
      </c>
    </row>
    <row r="8">
      <c r="A8" s="4" t="inlineStr">
        <is>
          <t>Derivative Instruments, Gain (Loss) [Table Text Block]</t>
        </is>
      </c>
      <c r="B8" s="4" t="inlineStr">
        <is>
          <t>Loss Recognized in Earnings Location of Loss for the Three Months Ended Recognized in Earnings September 30, 2021 Hot-rolled coil steel contracts Other income (loss), net $ (6,830,780 ) Loss Recognized in Earnings Location of Loss for the Six Months Ended Recognized in Earnings September 30, 2021 Hot-rolled coil steel contracts Other income (loss), net $ (8,219,740 )</t>
        </is>
      </c>
    </row>
    <row r="9">
      <c r="A9" s="4" t="inlineStr">
        <is>
          <t>Accumulated Gain (Loss), Net, Cash Flow Hedge, Parent [Member]</t>
        </is>
      </c>
    </row>
    <row r="10">
      <c r="A10" s="3" t="inlineStr">
        <is>
          <t>Notes Tables</t>
        </is>
      </c>
    </row>
    <row r="11">
      <c r="A11" s="4" t="inlineStr">
        <is>
          <t>Schedule of Accumulated Other Comprehensive Income (Loss) [Table Text Block]</t>
        </is>
      </c>
      <c r="B11" s="4" t="inlineStr">
        <is>
          <t>Gain (Loss) on Derivatives Balance at March 31, 2021 $ (11,187,841 ) Other comprehensive loss, net of income, before reclassification (15,178,284 ) Total loss reclassified from AOCI (1) 5,712,132 Net current period other comprehensive loss (9,466,152 ) Balance at September 30, 2021 $ (20,653,9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I - Fair Value Measurements (Tables)</t>
        </is>
      </c>
      <c r="B1" s="2" t="inlineStr">
        <is>
          <t>6 Months Ended</t>
        </is>
      </c>
    </row>
    <row r="2">
      <c r="B2" s="2" t="inlineStr">
        <is>
          <t>Sep. 30, 2021</t>
        </is>
      </c>
    </row>
    <row r="3">
      <c r="A3" s="3" t="inlineStr">
        <is>
          <t>Notes Tables</t>
        </is>
      </c>
    </row>
    <row r="4">
      <c r="A4" s="4" t="inlineStr">
        <is>
          <t>Fair Value, Liabilities Measured on Recurring Basis [Table Text Block]</t>
        </is>
      </c>
      <c r="B4" s="4" t="inlineStr">
        <is>
          <t>Quoted Prices in Active Significant Markets for Other Significant Identical Observable Unobservable Assets Inputs Inputs (Level 1) (Level 2) (Level 3) Total Commodity futures – financial liabilities, net $ (2,835,400 ) $ — $ — $ (2,835,400 ) Total $ (2,835,400 ) $ — $ — $ (2,835,400 ) Quoted Prices in Active Significant Markets for Other Significant Identical Observable Unobservable Assets Inputs Inputs (Level 1) (Level 2) (Level 3) Total Commodity futures – financial liabilities, net $ (7,407,400 ) $ — $ — $ (7,407,400 ) Total $ (7,407,400 ) $ — $ — $ (7,407,4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Segment Information (Tables)</t>
        </is>
      </c>
      <c r="B1" s="2" t="inlineStr">
        <is>
          <t>6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hree Months Ended Six Months Ended September 30, September 30, 2021 2020 2021 2020 Net sales Coil $ 78,324 $ 18,456 $ 131,019 $ 33,889 Tubular 14,247 6,406 27,468 14,497 Total net sales $ 92,571 $ 24,862 $ 158,487 $ 48,386 Operating profit (loss) Coil $ 24,273 $ 751 $ 37,529 $ 291 Tubular 1,997 (344 ) 4,598 (285 ) Total operating profit 26,270 407 42,127 6 General corporate expenses 1,866 718 3,742 1,452 Interest expense 72 6 96 12 Other income (loss), net (6,840 ) 4 (6,528 ) 9 Total earnings (loss) before income taxes $ 17,492 $ (313 ) $ 31,761 $ (1,449 ) September 30, 2021 March 31, 2021 Segment assets Coil $ 112,826 $ 56,670 Tubular 17,399 17,884 130,225 74,554 Corporate assets 7,598 20,455 $ 137,823 $ 95,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6 Months Ended</t>
        </is>
      </c>
    </row>
    <row r="2">
      <c r="B2" s="2" t="inlineStr">
        <is>
          <t>Sep. 30, 2021</t>
        </is>
      </c>
    </row>
    <row r="3">
      <c r="A3" s="3" t="inlineStr">
        <is>
          <t>Notes Tables</t>
        </is>
      </c>
    </row>
    <row r="4">
      <c r="A4" s="4" t="inlineStr">
        <is>
          <t>Disaggregation of Revenue [Table Text Block]</t>
        </is>
      </c>
      <c r="B4" s="4" t="inlineStr">
        <is>
          <t xml:space="preserve">Three Months Ended Six Months Ended September 30, September 30, 2021 2020 2021 2020 Coil Segment: Prime Coil 74,928,149 17,049,230 124,507,742 30,356,698 Non-standard Coil 3,028,787 1,201,135 5,851,990 3,142,138 Customer Owned Coil 366,991 205,721 658,925 390,034 78,323,927 18,456,086 131,018,657 33,888,870 Tubular Segment: Manufactured Pipe 11,376,626 5,296,334 20,983,436 12,458,184 Mill Reject Pipe 2,870,342 1,109,260 6,485,241 2,039,226 14,246,968 6,405,594 27,468,677 14,497,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Sep. 30, 2021</t>
        </is>
      </c>
      <c r="C1" s="2" t="inlineStr">
        <is>
          <t>Mar. 31, 2021</t>
        </is>
      </c>
    </row>
    <row r="2">
      <c r="A2" s="4" t="inlineStr">
        <is>
          <t>Allowances for bad debts and cash discounts</t>
        </is>
      </c>
      <c r="B2" s="6" t="n">
        <v>32834</v>
      </c>
      <c r="C2" s="6" t="n">
        <v>32834</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340785</v>
      </c>
      <c r="C5" s="5" t="n">
        <v>8334785</v>
      </c>
    </row>
    <row r="6">
      <c r="A6" s="4" t="inlineStr">
        <is>
          <t>Treasury stock, shares (in shares)</t>
        </is>
      </c>
      <c r="B6" s="5" t="n">
        <v>1435248</v>
      </c>
      <c r="C6" s="5" t="n">
        <v>14352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6 Months Ended</t>
        </is>
      </c>
    </row>
    <row r="2">
      <c r="B2" s="2" t="inlineStr">
        <is>
          <t>Sep. 30, 2021</t>
        </is>
      </c>
    </row>
    <row r="3">
      <c r="A3" s="3" t="inlineStr">
        <is>
          <t>Notes Tables</t>
        </is>
      </c>
    </row>
    <row r="4">
      <c r="A4" s="4" t="inlineStr">
        <is>
          <t>Schedule of Stockholders Equity [Table Text Block]</t>
        </is>
      </c>
      <c r="B4" s="4" t="inlineStr">
        <is>
          <t xml:space="preserve">Accumulated Other Comprehensive Additional Common Loss, Paid-In Treasury Retained Stock Net of Tax Capital Stock Earnings Total BALANCE AT MARCH 31, 2021 $ 8,334,785 (11,187,841 ) $ 30,003,462 $ (7,203,342 ) $ 45,392,912 $ 65,339,976 Net earnings — — — — 11,311,797 11,311,797 Other comprehensive loss — (13,693,337 ) — — — (13,693,337 ) Paid in capital – restricted stock awards — — 121,704 — — 121,704 Cash dividends ($0.02 per share) — — — — (137,865 ) (137,865 ) BALANCE AT JUNE 30, 2021 $ 8,334,785 $ (24,881,178 ) $ 30,125,166 $ (7,203,342 ) $ 56,566,844 $ 62,942,275 Net earnings — — — — 13,177,614 13,177,614 Other comprehensive income — 4,227,185 — — — 4,227,185 Issuance of restricted stock 6,000 — (6,000) — — — Paid in capital – restricted stock awards — — 126,037 — — 126,037 Cash dividends ($0.02 per share) — — — — (138,110 ) (138,110 ) BALANCE AT SEPTEMBER 30, 2021 $ 8,340,785 $ (20,653,993 ) $ 30,245,203 $ (7,203,342 ) $ 69,606,348 $ 80,335,001 Accumulated Other Comprehensive Additional Common Income, Paid-In Treasury Retained Stock Net of Tax Capital Stock Earnings Total BALANCE AT MARCH 31, 2020 $ 8,295,160 — $ 29,565,416 $ (5,525,964 ) $ 34,530,755 $ 66,865,367 Net loss — — — — (858,862 ) (858,862 ) Issuance of restricted stock 11,000 — (11,000) — — — Paid in capital – restricted stock awards — — 110,814 — — 110,814 Cash dividends ($0.02 per share) — — — — (143,229 ) (143,229 ) BALANCE AT JUNE 30, 2020 $ 8,306,160 $ — $ 29,665,230 $ (5,525,964 ) $ 33,528,664 $ 65,974,090 Net loss — — — — (250,005 ) (250,005 ) Paid in capital – restricted stock awards — — 110,813 — — 110,813 Repurchase of shares — — — (410,221 ) — (410,221 ) Cash dividends ($0.02 per share) — — — — (143,181 ) (143,181 ) BALANCE AT SEPTEMBER 30, 2020 $ 8,306,160 $ — $ 29,776,043 $ (5,936,185 ) $ 33,135,478 $ 65,281,4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M - Other Comprehensive Income (Tables)</t>
        </is>
      </c>
      <c r="B1" s="2" t="inlineStr">
        <is>
          <t>6 Months Ended</t>
        </is>
      </c>
    </row>
    <row r="2">
      <c r="B2" s="2" t="inlineStr">
        <is>
          <t>Sep. 30, 2021</t>
        </is>
      </c>
    </row>
    <row r="3">
      <c r="A3" s="3" t="inlineStr">
        <is>
          <t>Notes Tables</t>
        </is>
      </c>
    </row>
    <row r="4">
      <c r="A4" s="4" t="inlineStr">
        <is>
          <t>Comprehensive Income (Loss) [Table Text Block]</t>
        </is>
      </c>
      <c r="B4" s="4" t="inlineStr">
        <is>
          <t>Three Months Ended September 30, 2021 Before-Tax Tax Net-of-Tax Cash flow hedges $ 5,573,820 $ (1,346,635 ) $ 4,227,185 Other comprehensive income (loss) $ 5,573,820 $ (1,346,635 ) $ 4,227,185 Six Months Ended September 30, 2021 Before-Tax Tax Benefit Net-of-Tax Cash flow hedges $ (12,481,740 ) $ 3,015,588 $ (9,466,152 ) Other comprehensive income (loss) $ (12,481,740 ) $ 3,015,588 $ (9,466,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ummary of Inventory Values by Product Group (Details) - USD ($)</t>
        </is>
      </c>
      <c r="B1" s="2" t="inlineStr">
        <is>
          <t>Sep. 30, 2021</t>
        </is>
      </c>
      <c r="C1" s="2" t="inlineStr">
        <is>
          <t>Mar. 31, 2021</t>
        </is>
      </c>
    </row>
    <row r="2">
      <c r="A2" s="4" t="inlineStr">
        <is>
          <t>Inventories</t>
        </is>
      </c>
      <c r="B2" s="6" t="n">
        <v>67737618</v>
      </c>
      <c r="C2" s="6" t="n">
        <v>36016093</v>
      </c>
    </row>
    <row r="3">
      <c r="A3" s="4" t="inlineStr">
        <is>
          <t>Prime Coil Inventory [Member]</t>
        </is>
      </c>
    </row>
    <row r="4">
      <c r="A4" s="4" t="inlineStr">
        <is>
          <t>Raw materials</t>
        </is>
      </c>
      <c r="B4" s="5" t="n">
        <v>55050920</v>
      </c>
      <c r="C4" s="5" t="n">
        <v>23079012</v>
      </c>
    </row>
    <row r="5">
      <c r="A5" s="4" t="inlineStr">
        <is>
          <t>Non-standard Coil Inventory [Member]</t>
        </is>
      </c>
    </row>
    <row r="6">
      <c r="A6" s="4" t="inlineStr">
        <is>
          <t>Raw materials</t>
        </is>
      </c>
      <c r="B6" s="5" t="n">
        <v>1307105</v>
      </c>
      <c r="C6" s="5" t="n">
        <v>1419055</v>
      </c>
    </row>
    <row r="7">
      <c r="A7" s="4" t="inlineStr">
        <is>
          <t>Tubular Inventory [Member]</t>
        </is>
      </c>
    </row>
    <row r="8">
      <c r="A8" s="4" t="inlineStr">
        <is>
          <t>Raw materials</t>
        </is>
      </c>
      <c r="B8" s="5" t="n">
        <v>6596781</v>
      </c>
      <c r="C8" s="5" t="n">
        <v>2607197</v>
      </c>
    </row>
    <row r="9">
      <c r="A9" s="4" t="inlineStr">
        <is>
          <t>Finished Goods</t>
        </is>
      </c>
      <c r="B9" s="6" t="n">
        <v>4782812</v>
      </c>
      <c r="C9" s="6" t="n">
        <v>891082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D - Debt (Details Textual) - USD ($)</t>
        </is>
      </c>
      <c r="B1" s="2" t="inlineStr">
        <is>
          <t>May 19, 2021</t>
        </is>
      </c>
      <c r="C1" s="2" t="inlineStr">
        <is>
          <t>Sep. 30, 2021</t>
        </is>
      </c>
      <c r="D1" s="2" t="inlineStr">
        <is>
          <t>Sep. 30, 2020</t>
        </is>
      </c>
      <c r="E1" s="2" t="inlineStr">
        <is>
          <t>Apr. 14, 2021</t>
        </is>
      </c>
      <c r="F1" s="2" t="inlineStr">
        <is>
          <t>Mar. 08, 2021</t>
        </is>
      </c>
    </row>
    <row r="2">
      <c r="A2" s="4" t="inlineStr">
        <is>
          <t>Gain (Loss) on Extinguishment of Debt, Total</t>
        </is>
      </c>
      <c r="C2" s="6" t="n">
        <v>1706614</v>
      </c>
      <c r="D2" s="6" t="n">
        <v>0</v>
      </c>
    </row>
    <row r="3">
      <c r="A3" s="4" t="inlineStr">
        <is>
          <t>Revolving Credit Facility [Member] | JPMorgan Chase Bank N.A. [Member]</t>
        </is>
      </c>
    </row>
    <row r="4">
      <c r="A4" s="4" t="inlineStr">
        <is>
          <t>Line of Credit Facility, Maximum Borrowing Capacity</t>
        </is>
      </c>
      <c r="E4" s="6" t="n">
        <v>20000000</v>
      </c>
      <c r="F4" s="6" t="n">
        <v>10000000</v>
      </c>
    </row>
    <row r="5">
      <c r="A5" s="4" t="inlineStr">
        <is>
          <t>ABL Facility [Member] | JPMorgan Chase Bank N.A. [Member]</t>
        </is>
      </c>
    </row>
    <row r="6">
      <c r="A6" s="4" t="inlineStr">
        <is>
          <t>Line of Credit Facility, Maximum Borrowing Capacity</t>
        </is>
      </c>
      <c r="B6" s="6" t="n">
        <v>40000000</v>
      </c>
    </row>
    <row r="7">
      <c r="A7" s="4" t="inlineStr">
        <is>
          <t>Debt Instrument, Covenant, Borrowing Limit as Percent of Accounts Receivable</t>
        </is>
      </c>
      <c r="B7" s="4" t="inlineStr">
        <is>
          <t>85.00%</t>
        </is>
      </c>
    </row>
    <row r="8">
      <c r="A8" s="4" t="inlineStr">
        <is>
          <t>Debt Instrument, Covenant, Borrowing Limit, Factor Multiplied by the Net Orderly Liquidating Value of Inventory, Percentage</t>
        </is>
      </c>
      <c r="B8" s="4" t="inlineStr">
        <is>
          <t>85.00%</t>
        </is>
      </c>
    </row>
    <row r="9">
      <c r="A9" s="4" t="inlineStr">
        <is>
          <t>Debt Instrument, Covenant, Borrowing Limit, Factor Multiplied by the Net Orderly Liquidating Value of Equipment, Percentage</t>
        </is>
      </c>
      <c r="B9" s="4" t="inlineStr">
        <is>
          <t>85.00%</t>
        </is>
      </c>
    </row>
    <row r="10">
      <c r="A10" s="4" t="inlineStr">
        <is>
          <t>Debt Instrument, Covenant, Borrowing Limit, Machinery and Equipment Component Limit</t>
        </is>
      </c>
      <c r="B10" s="6" t="n">
        <v>5000000</v>
      </c>
    </row>
    <row r="11">
      <c r="A11" s="4" t="inlineStr">
        <is>
          <t>Debt Instrument, Covenant, Fixed Charge Coverage Ratio</t>
        </is>
      </c>
      <c r="B11" s="8" t="n">
        <v>1.1</v>
      </c>
    </row>
    <row r="12">
      <c r="A12" s="4" t="inlineStr">
        <is>
          <t>Line of Credit Facility, Maximum Borrowing Capacity, Maximum Conditional Increase</t>
        </is>
      </c>
      <c r="B12" s="6" t="n">
        <v>10000000</v>
      </c>
    </row>
    <row r="13">
      <c r="A13" s="4" t="inlineStr">
        <is>
          <t>Line of Credit Facility, Maximum Borrowing Capacity, Conditional Increase, Minimum Increments</t>
        </is>
      </c>
      <c r="B13" s="6" t="n">
        <v>5000000</v>
      </c>
    </row>
    <row r="14">
      <c r="A14" s="4" t="inlineStr">
        <is>
          <t>Long-term Line of Credit, Total</t>
        </is>
      </c>
      <c r="C14" s="6" t="n">
        <v>14578487</v>
      </c>
    </row>
    <row r="15">
      <c r="A15" s="4" t="inlineStr">
        <is>
          <t>Line of Credit Facility, Interest Rate at Period End</t>
        </is>
      </c>
      <c r="C15" s="4" t="inlineStr">
        <is>
          <t>1.79%</t>
        </is>
      </c>
    </row>
    <row r="16">
      <c r="A16" s="4" t="inlineStr">
        <is>
          <t>ABL Facility [Member] | JPMorgan Chase Bank N.A. [Member] | London Interbank Offered Rate (LIBOR) [Member]</t>
        </is>
      </c>
    </row>
    <row r="17">
      <c r="A17" s="4" t="inlineStr">
        <is>
          <t>Debt Instrument, Basis Spread on Variable Rate</t>
        </is>
      </c>
      <c r="B17" s="4" t="inlineStr">
        <is>
          <t>1.70%</t>
        </is>
      </c>
    </row>
    <row r="18">
      <c r="A18" s="4" t="inlineStr">
        <is>
          <t>Paycheck Protection Program CARES Act [Member]</t>
        </is>
      </c>
    </row>
    <row r="19">
      <c r="A19" s="4" t="inlineStr">
        <is>
          <t>Gain (Loss) on Extinguishment of Debt, Total</t>
        </is>
      </c>
      <c r="C19" s="6" t="n">
        <v>1706614</v>
      </c>
    </row>
    <row r="20">
      <c r="A20" s="4" t="inlineStr">
        <is>
          <t>Nonoperating Income (Expense) [Member] | Paycheck Protection Program CARES Act [Member]</t>
        </is>
      </c>
    </row>
    <row r="21">
      <c r="A21" s="4" t="inlineStr">
        <is>
          <t>Gain (Loss) on Extinguishment of Debt, Total</t>
        </is>
      </c>
      <c r="C21" s="6" t="n">
        <v>17066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5" customWidth="1" min="2" max="2"/>
    <col width="24" customWidth="1" min="3" max="3"/>
  </cols>
  <sheetData>
    <row r="1">
      <c r="A1" s="1" t="inlineStr">
        <is>
          <t>Note E - Leases (Details Textual) - USD ($)</t>
        </is>
      </c>
      <c r="B1" s="2" t="inlineStr">
        <is>
          <t>1 Months Ended</t>
        </is>
      </c>
      <c r="C1" s="2" t="inlineStr">
        <is>
          <t>6 Months Ended</t>
        </is>
      </c>
    </row>
    <row r="2">
      <c r="B2" s="2" t="inlineStr">
        <is>
          <t>Oct. 31, 2019</t>
        </is>
      </c>
      <c r="C2" s="2" t="inlineStr">
        <is>
          <t>Sep. 30, 2021</t>
        </is>
      </c>
    </row>
    <row r="3">
      <c r="A3" s="4" t="inlineStr">
        <is>
          <t>Operating Lease, Monthly Payments</t>
        </is>
      </c>
      <c r="C3" s="6" t="n">
        <v>4878</v>
      </c>
    </row>
    <row r="4">
      <c r="A4" s="4" t="inlineStr">
        <is>
          <t>Finance Lease, Liability, Payment, Due, Total</t>
        </is>
      </c>
      <c r="C4" s="6" t="n">
        <v>326667</v>
      </c>
    </row>
    <row r="5">
      <c r="A5" s="4" t="inlineStr">
        <is>
          <t>Operating Lease, Weighted Average Remaining Lease Term (Year)</t>
        </is>
      </c>
      <c r="C5" s="4" t="inlineStr">
        <is>
          <t>2 years 7 months 6 days</t>
        </is>
      </c>
    </row>
    <row r="6">
      <c r="A6" s="4" t="inlineStr">
        <is>
          <t>Finance Lease, Weighted Average Remaining Lease Term (Year)</t>
        </is>
      </c>
      <c r="C6" s="4" t="inlineStr">
        <is>
          <t>3 years</t>
        </is>
      </c>
    </row>
    <row r="7">
      <c r="A7" s="4" t="inlineStr">
        <is>
          <t>Operating Lease, Weighted Average Discount Rate, Percent</t>
        </is>
      </c>
      <c r="C7" s="4" t="inlineStr">
        <is>
          <t>7.00%</t>
        </is>
      </c>
    </row>
    <row r="8">
      <c r="A8" s="4" t="inlineStr">
        <is>
          <t>Finance Lease, Weighted Average Discount Rate, Percent</t>
        </is>
      </c>
      <c r="C8" s="4" t="inlineStr">
        <is>
          <t>1.90%</t>
        </is>
      </c>
    </row>
    <row r="9">
      <c r="A9" s="4" t="inlineStr">
        <is>
          <t>Heavy-duty Forklift [Member]</t>
        </is>
      </c>
    </row>
    <row r="10">
      <c r="A10" s="4" t="inlineStr">
        <is>
          <t>Lessee, Finance Lease, Term of Contract (Year)</t>
        </is>
      </c>
      <c r="B10" s="4" t="inlineStr">
        <is>
          <t>5 years</t>
        </is>
      </c>
    </row>
    <row r="11">
      <c r="A11" s="4" t="inlineStr">
        <is>
          <t>Finance Lease, Liability, Payment, Due, Total</t>
        </is>
      </c>
      <c r="B11" s="6" t="n">
        <v>518616</v>
      </c>
    </row>
    <row r="12">
      <c r="A12" s="4" t="inlineStr">
        <is>
          <t>Finance Lease, Monthly Payment</t>
        </is>
      </c>
      <c r="B12" s="6" t="n">
        <v>90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Note E - Leases - Lease Cost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Finance lease – amortization of ROU asset</t>
        </is>
      </c>
      <c r="B3" s="6" t="n">
        <v>25610</v>
      </c>
      <c r="C3" s="6" t="n">
        <v>25121</v>
      </c>
      <c r="D3" s="6" t="n">
        <v>51097</v>
      </c>
      <c r="E3" s="6" t="n">
        <v>50121</v>
      </c>
    </row>
    <row r="4">
      <c r="A4" s="4" t="inlineStr">
        <is>
          <t>Finance lease – interest on lease liability</t>
        </is>
      </c>
      <c r="B4" s="5" t="n">
        <v>1613</v>
      </c>
      <c r="C4" s="5" t="n">
        <v>2102</v>
      </c>
      <c r="D4" s="5" t="n">
        <v>3349</v>
      </c>
      <c r="E4" s="5" t="n">
        <v>4325</v>
      </c>
    </row>
    <row r="5">
      <c r="A5" s="4" t="inlineStr">
        <is>
          <t>Operating lease expense</t>
        </is>
      </c>
      <c r="B5" s="5" t="n">
        <v>14634</v>
      </c>
      <c r="C5" s="5" t="n">
        <v>14634</v>
      </c>
      <c r="D5" s="5" t="n">
        <v>29268</v>
      </c>
      <c r="E5" s="5" t="n">
        <v>27018</v>
      </c>
    </row>
    <row r="6">
      <c r="A6" s="4" t="inlineStr">
        <is>
          <t>Lease, Cost, Total</t>
        </is>
      </c>
      <c r="B6" s="6" t="n">
        <v>41857</v>
      </c>
      <c r="C6" s="6" t="n">
        <v>41857</v>
      </c>
      <c r="D6" s="6" t="n">
        <v>83714</v>
      </c>
      <c r="E6" s="6" t="n">
        <v>8146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E - Leases - Balance Sheet Information (Details) - USD ($)</t>
        </is>
      </c>
      <c r="B1" s="2" t="inlineStr">
        <is>
          <t>Sep. 30, 2021</t>
        </is>
      </c>
      <c r="C1" s="2" t="inlineStr">
        <is>
          <t>Mar. 31, 2021</t>
        </is>
      </c>
    </row>
    <row r="2">
      <c r="A2" s="4" t="inlineStr">
        <is>
          <t>Total right-of-use assets</t>
        </is>
      </c>
      <c r="B2" s="6" t="n">
        <v>606881</v>
      </c>
      <c r="C2" s="6" t="n">
        <v>486730</v>
      </c>
    </row>
    <row r="3">
      <c r="A3" s="4" t="inlineStr">
        <is>
          <t>Finance lease liability, current</t>
        </is>
      </c>
      <c r="B3" s="5" t="n">
        <v>103684</v>
      </c>
      <c r="C3" s="5" t="n">
        <v>102689</v>
      </c>
    </row>
    <row r="4">
      <c r="A4" s="4" t="inlineStr">
        <is>
          <t>Total lease liabilities</t>
        </is>
      </c>
      <c r="B4" s="5" t="n">
        <v>455117</v>
      </c>
      <c r="C4" s="5" t="n">
        <v>373096</v>
      </c>
    </row>
    <row r="5">
      <c r="A5" s="4" t="inlineStr">
        <is>
          <t>Other Noncurrent Assets [Member]</t>
        </is>
      </c>
    </row>
    <row r="6">
      <c r="A6" s="4" t="inlineStr">
        <is>
          <t>Operating lease right-of-use asset</t>
        </is>
      </c>
      <c r="B6" s="5" t="n">
        <v>137967</v>
      </c>
      <c r="C6" s="5" t="n">
        <v>4850</v>
      </c>
    </row>
    <row r="7">
      <c r="A7" s="4" t="inlineStr">
        <is>
          <t>Property, Plant and Equipment, Net [Member]</t>
        </is>
      </c>
    </row>
    <row r="8">
      <c r="A8" s="4" t="inlineStr">
        <is>
          <t>Finance lease right-of-use asset</t>
        </is>
      </c>
      <c r="B8" s="5" t="n">
        <v>468914</v>
      </c>
      <c r="C8" s="5" t="n">
        <v>481880</v>
      </c>
    </row>
    <row r="9">
      <c r="A9" s="4" t="inlineStr">
        <is>
          <t>Accounts Payable and Accrued Liabilities [Member]</t>
        </is>
      </c>
    </row>
    <row r="10">
      <c r="A10" s="4" t="inlineStr">
        <is>
          <t>Operating lease liability, current</t>
        </is>
      </c>
      <c r="B10" s="5" t="n">
        <v>50477</v>
      </c>
      <c r="C10" s="5" t="n">
        <v>4850</v>
      </c>
    </row>
    <row r="11">
      <c r="A11" s="4" t="inlineStr">
        <is>
          <t>Current Portion of Financing Lease [Member]</t>
        </is>
      </c>
    </row>
    <row r="12">
      <c r="A12" s="4" t="inlineStr">
        <is>
          <t>Finance lease liability, current</t>
        </is>
      </c>
      <c r="B12" s="5" t="n">
        <v>103684</v>
      </c>
      <c r="C12" s="5" t="n">
        <v>102689</v>
      </c>
    </row>
    <row r="13">
      <c r="A13" s="4" t="inlineStr">
        <is>
          <t>Other Noncurrent Liabilities [Member]</t>
        </is>
      </c>
    </row>
    <row r="14">
      <c r="A14" s="4" t="inlineStr">
        <is>
          <t>Operating lease liability, non-current</t>
        </is>
      </c>
      <c r="B14" s="5" t="n">
        <v>87490</v>
      </c>
      <c r="C14" s="5" t="n">
        <v>0</v>
      </c>
    </row>
    <row r="15">
      <c r="A15" s="4" t="inlineStr">
        <is>
          <t>Finance lease liability, non-current</t>
        </is>
      </c>
      <c r="B15" s="6" t="n">
        <v>213466</v>
      </c>
      <c r="C15" s="6" t="n">
        <v>2655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1" customWidth="1" min="2" max="2"/>
  </cols>
  <sheetData>
    <row r="1">
      <c r="A1" s="1" t="inlineStr">
        <is>
          <t>Note E - Leases - Maturities of Operating and Finance Lease (Details)</t>
        </is>
      </c>
      <c r="B1" s="2" t="inlineStr">
        <is>
          <t>Sep. 30, 2021USD ($)</t>
        </is>
      </c>
    </row>
    <row r="2">
      <c r="A2" s="4" t="inlineStr">
        <is>
          <t>Operating lease,Fiscal 2022 (remainder of fiscal year)</t>
        </is>
      </c>
      <c r="B2" s="6" t="n">
        <v>29268</v>
      </c>
    </row>
    <row r="3">
      <c r="A3" s="4" t="inlineStr">
        <is>
          <t>Finance lease, Fiscal 2022 (remainder of fiscal year)</t>
        </is>
      </c>
      <c r="B3" s="5" t="n">
        <v>54446</v>
      </c>
    </row>
    <row r="4">
      <c r="A4" s="4" t="inlineStr">
        <is>
          <t>Operating lease, Fiscal 2023</t>
        </is>
      </c>
      <c r="B4" s="5" t="n">
        <v>58536</v>
      </c>
    </row>
    <row r="5">
      <c r="A5" s="4" t="inlineStr">
        <is>
          <t>Finance lease, Fiscal 2023</t>
        </is>
      </c>
      <c r="B5" s="5" t="n">
        <v>108888</v>
      </c>
    </row>
    <row r="6">
      <c r="A6" s="4" t="inlineStr">
        <is>
          <t>Operating lease, Fiscal 2024</t>
        </is>
      </c>
      <c r="B6" s="5" t="n">
        <v>58536</v>
      </c>
    </row>
    <row r="7">
      <c r="A7" s="4" t="inlineStr">
        <is>
          <t>Finance lease, Fiscal 2024</t>
        </is>
      </c>
      <c r="B7" s="5" t="n">
        <v>108888</v>
      </c>
    </row>
    <row r="8">
      <c r="A8" s="4" t="inlineStr">
        <is>
          <t>Operating lease, Fiscal 2025</t>
        </is>
      </c>
      <c r="B8" s="5" t="n">
        <v>4878</v>
      </c>
    </row>
    <row r="9">
      <c r="A9" s="4" t="inlineStr">
        <is>
          <t>Finance lease, Fiscal 2025</t>
        </is>
      </c>
      <c r="B9" s="5" t="n">
        <v>54445</v>
      </c>
    </row>
    <row r="10">
      <c r="A10" s="4" t="inlineStr">
        <is>
          <t>Operating lease, Fiscal 2026</t>
        </is>
      </c>
      <c r="B10" s="5" t="n">
        <v>0</v>
      </c>
    </row>
    <row r="11">
      <c r="A11" s="4" t="inlineStr">
        <is>
          <t>Finance lease, Fiscal 2026</t>
        </is>
      </c>
      <c r="B11" s="5" t="n">
        <v>0</v>
      </c>
    </row>
    <row r="12">
      <c r="A12" s="4" t="inlineStr">
        <is>
          <t>Operating lease, Total undiscounted lease payments</t>
        </is>
      </c>
      <c r="B12" s="5" t="n">
        <v>151218</v>
      </c>
    </row>
    <row r="13">
      <c r="A13" s="4" t="inlineStr">
        <is>
          <t>Finance lease, Total undiscounted lease payments</t>
        </is>
      </c>
      <c r="B13" s="5" t="n">
        <v>326667</v>
      </c>
    </row>
    <row r="14">
      <c r="A14" s="4" t="inlineStr">
        <is>
          <t>Operating lease, Less: imputed interest</t>
        </is>
      </c>
      <c r="B14" s="5" t="n">
        <v>-13251</v>
      </c>
    </row>
    <row r="15">
      <c r="A15" s="4" t="inlineStr">
        <is>
          <t>Finance lease, Less: imputed interest</t>
        </is>
      </c>
      <c r="B15" s="5" t="n">
        <v>-9517</v>
      </c>
    </row>
    <row r="16">
      <c r="A16" s="4" t="inlineStr">
        <is>
          <t>Present value of lease liability, finance lease</t>
        </is>
      </c>
      <c r="B16" s="5" t="n">
        <v>317150</v>
      </c>
    </row>
    <row r="17">
      <c r="A17" s="4" t="inlineStr">
        <is>
          <t>Accrued Expense and Other Noncurrent Liabilities [Member]</t>
        </is>
      </c>
    </row>
    <row r="18">
      <c r="A18" s="4" t="inlineStr">
        <is>
          <t>Present value of lease liability, operating lease</t>
        </is>
      </c>
      <c r="B18" s="6" t="n">
        <v>1379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Note F - Property, Plant and Equipment (Details Textual)</t>
        </is>
      </c>
      <c r="B1" s="2" t="inlineStr">
        <is>
          <t>3 Months Ended</t>
        </is>
      </c>
      <c r="C1" s="2" t="inlineStr">
        <is>
          <t>6 Months Ended</t>
        </is>
      </c>
    </row>
    <row r="2">
      <c r="B2" s="2" t="inlineStr">
        <is>
          <t>Sep. 30, 2021USD ($)</t>
        </is>
      </c>
      <c r="C2" s="2" t="inlineStr">
        <is>
          <t>Sep. 30, 2021USD ($)</t>
        </is>
      </c>
      <c r="D2" s="2" t="inlineStr">
        <is>
          <t>May 25, 2021USD ($)ft²a</t>
        </is>
      </c>
      <c r="E2" s="2" t="inlineStr">
        <is>
          <t>Mar. 31, 2021USD ($)</t>
        </is>
      </c>
    </row>
    <row r="3">
      <c r="A3" s="4" t="inlineStr">
        <is>
          <t>Construction in Progress, Gross</t>
        </is>
      </c>
      <c r="B3" s="6" t="n">
        <v>5994357</v>
      </c>
      <c r="C3" s="6" t="n">
        <v>5994357</v>
      </c>
      <c r="E3" s="6" t="n">
        <v>9614</v>
      </c>
    </row>
    <row r="4">
      <c r="A4" s="4" t="inlineStr">
        <is>
          <t>Accumulated Depreciation, Depletion and Amortization, Wrote-off</t>
        </is>
      </c>
      <c r="B4" s="5" t="n">
        <v>115578</v>
      </c>
      <c r="C4" s="5" t="n">
        <v>2060226</v>
      </c>
    </row>
    <row r="5">
      <c r="A5" s="4" t="inlineStr">
        <is>
          <t>Accumulated Depreciation, Depletion and Amortization, Property, Plant, and Equipment, Ending Balance</t>
        </is>
      </c>
      <c r="B5" s="5" t="n">
        <v>25340164</v>
      </c>
      <c r="C5" s="5" t="n">
        <v>25340164</v>
      </c>
      <c r="E5" s="6" t="n">
        <v>30180893</v>
      </c>
    </row>
    <row r="6">
      <c r="A6" s="4" t="inlineStr">
        <is>
          <t>Facility in Sinton, Texas [Member]</t>
        </is>
      </c>
    </row>
    <row r="7">
      <c r="A7" s="4" t="inlineStr">
        <is>
          <t>Area of Land (Acre) | a</t>
        </is>
      </c>
      <c r="D7" s="9" t="n">
        <v>26.5</v>
      </c>
    </row>
    <row r="8">
      <c r="A8" s="4" t="inlineStr">
        <is>
          <t>Lessee, Operating Lease, Term of Contract (Year)</t>
        </is>
      </c>
      <c r="D8" s="4" t="inlineStr">
        <is>
          <t>99 years</t>
        </is>
      </c>
    </row>
    <row r="9">
      <c r="A9" s="4" t="inlineStr">
        <is>
          <t>Capital Expenditures, Expected Cost</t>
        </is>
      </c>
      <c r="D9" s="6" t="n">
        <v>21000000</v>
      </c>
    </row>
    <row r="10">
      <c r="A10" s="4" t="inlineStr">
        <is>
          <t>Construction in Progress, Gross</t>
        </is>
      </c>
      <c r="B10" s="5" t="n">
        <v>5994357</v>
      </c>
      <c r="C10" s="5" t="n">
        <v>5994357</v>
      </c>
    </row>
    <row r="11">
      <c r="A11" s="4" t="inlineStr">
        <is>
          <t>Payments for Construction in Process</t>
        </is>
      </c>
      <c r="C11" s="5" t="n">
        <v>2760289</v>
      </c>
    </row>
    <row r="12">
      <c r="A12" s="4" t="inlineStr">
        <is>
          <t>Construction in Progress Expenditures Incurred but Not yet Paid</t>
        </is>
      </c>
      <c r="C12" s="5" t="n">
        <v>3234068</v>
      </c>
    </row>
    <row r="13">
      <c r="A13" s="4" t="inlineStr">
        <is>
          <t>Facility in Sinton, Texas [Member]</t>
        </is>
      </c>
    </row>
    <row r="14">
      <c r="A14" s="4" t="inlineStr">
        <is>
          <t>Area of Real Estate Property (Square Foot) | ft²</t>
        </is>
      </c>
      <c r="D14" s="5" t="n">
        <v>70000</v>
      </c>
    </row>
    <row r="15">
      <c r="A15" s="4" t="inlineStr">
        <is>
          <t>Decatur Facility Equipment [Member]</t>
        </is>
      </c>
    </row>
    <row r="16">
      <c r="A16" s="4" t="inlineStr">
        <is>
          <t>Proceeds from Sale of Machinery and Equipment</t>
        </is>
      </c>
      <c r="C16" s="5" t="n">
        <v>160542</v>
      </c>
    </row>
    <row r="17">
      <c r="A17" s="4" t="inlineStr">
        <is>
          <t>Property, Plant and Equipment, Gross, Ending Balance</t>
        </is>
      </c>
      <c r="B17" s="5" t="n">
        <v>3604209</v>
      </c>
      <c r="C17" s="5" t="n">
        <v>3604209</v>
      </c>
    </row>
    <row r="18">
      <c r="A18" s="4" t="inlineStr">
        <is>
          <t>Accumulated Depreciation, Depletion and Amortization, Property, Plant, and Equipment, Ending Balance</t>
        </is>
      </c>
      <c r="B18" s="6" t="n">
        <v>3447465</v>
      </c>
      <c r="C18" s="6" t="n">
        <v>34474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G - Stock Based Compensation (Details Textual) - 2016 Restricted Stock Plan [Member] - USD ($)</t>
        </is>
      </c>
      <c r="B1" s="2" t="inlineStr">
        <is>
          <t>6 Months Ended</t>
        </is>
      </c>
    </row>
    <row r="2">
      <c r="B2" s="2" t="inlineStr">
        <is>
          <t>Sep. 30, 2021</t>
        </is>
      </c>
      <c r="C2" s="2" t="inlineStr">
        <is>
          <t>Sep. 30, 2020</t>
        </is>
      </c>
      <c r="D2" s="2" t="inlineStr">
        <is>
          <t>Sep. 01, 2016</t>
        </is>
      </c>
    </row>
    <row r="3">
      <c r="A3" s="4" t="inlineStr">
        <is>
          <t>Share-based Compensation Arrangement by Share-based Payment Award, Number of Shares Authorized (in shares)</t>
        </is>
      </c>
      <c r="D3" s="5" t="n">
        <v>500000</v>
      </c>
    </row>
    <row r="4">
      <c r="A4" s="4" t="inlineStr">
        <is>
          <t>Restricted Stock [Member]</t>
        </is>
      </c>
    </row>
    <row r="5">
      <c r="A5" s="4" t="inlineStr">
        <is>
          <t>Share-based Payment Arrangement, Expense</t>
        </is>
      </c>
      <c r="B5" s="6" t="n">
        <v>247741</v>
      </c>
      <c r="C5" s="6" t="n">
        <v>221627</v>
      </c>
    </row>
    <row r="6">
      <c r="A6" s="4" t="inlineStr">
        <is>
          <t>Share-based Payment Arrangement, Nonvested Award, Cost Not yet Recognized, Amount, Total</t>
        </is>
      </c>
      <c r="B6" s="6" t="n">
        <v>696921</v>
      </c>
    </row>
    <row r="7">
      <c r="A7" s="4" t="inlineStr">
        <is>
          <t>Share-based Payment Arrangement, Nonvested Award, Cost Not yet Recognized, Period for Recognition (Year)</t>
        </is>
      </c>
      <c r="B7" s="4" t="inlineStr">
        <is>
          <t>2 years 7 months 6 days</t>
        </is>
      </c>
    </row>
    <row r="8">
      <c r="A8" s="4" t="inlineStr">
        <is>
          <t>Share-based Compensation Arrangement by Share-based Payment Award, Number of Shares Available for Grant (in shares)</t>
        </is>
      </c>
      <c r="B8" s="5" t="n">
        <v>1343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Sales</t>
        </is>
      </c>
      <c r="B3" s="6" t="n">
        <v>92570895</v>
      </c>
      <c r="C3" s="6" t="n">
        <v>24861680</v>
      </c>
      <c r="D3" s="6" t="n">
        <v>158487334</v>
      </c>
      <c r="E3" s="6" t="n">
        <v>48386280</v>
      </c>
    </row>
    <row r="4">
      <c r="A4" s="3" t="inlineStr">
        <is>
          <t>Costs and expenses:</t>
        </is>
      </c>
    </row>
    <row r="5">
      <c r="A5" s="4" t="inlineStr">
        <is>
          <t>Costs of products sold</t>
        </is>
      </c>
      <c r="B5" s="5" t="n">
        <v>62875913</v>
      </c>
      <c r="C5" s="5" t="n">
        <v>23770583</v>
      </c>
      <c r="D5" s="5" t="n">
        <v>111462417</v>
      </c>
      <c r="E5" s="5" t="n">
        <v>47038429</v>
      </c>
    </row>
    <row r="6">
      <c r="A6" s="4" t="inlineStr">
        <is>
          <t>Selling, general and administrative</t>
        </is>
      </c>
      <c r="B6" s="5" t="n">
        <v>5290055</v>
      </c>
      <c r="C6" s="5" t="n">
        <v>1401888</v>
      </c>
      <c r="D6" s="5" t="n">
        <v>8640165</v>
      </c>
      <c r="E6" s="5" t="n">
        <v>2793642</v>
      </c>
    </row>
    <row r="7">
      <c r="A7" s="4" t="inlineStr">
        <is>
          <t>Interest expense</t>
        </is>
      </c>
      <c r="B7" s="5" t="n">
        <v>72296</v>
      </c>
      <c r="C7" s="5" t="n">
        <v>6255</v>
      </c>
      <c r="D7" s="5" t="n">
        <v>95506</v>
      </c>
      <c r="E7" s="5" t="n">
        <v>12208</v>
      </c>
    </row>
    <row r="8">
      <c r="A8" s="4" t="inlineStr">
        <is>
          <t>Costs and Expenses, Total</t>
        </is>
      </c>
      <c r="B8" s="5" t="n">
        <v>68238264</v>
      </c>
      <c r="C8" s="5" t="n">
        <v>25178726</v>
      </c>
      <c r="D8" s="5" t="n">
        <v>120198088</v>
      </c>
      <c r="E8" s="5" t="n">
        <v>49844279</v>
      </c>
    </row>
    <row r="9">
      <c r="A9" s="4" t="inlineStr">
        <is>
          <t>EARNINGS (LOSS) FROM OPERATIONS</t>
        </is>
      </c>
      <c r="B9" s="5" t="n">
        <v>24332631</v>
      </c>
      <c r="C9" s="5" t="n">
        <v>-317046</v>
      </c>
      <c r="D9" s="5" t="n">
        <v>38289246</v>
      </c>
      <c r="E9" s="5" t="n">
        <v>-1457999</v>
      </c>
    </row>
    <row r="10">
      <c r="A10" s="4" t="inlineStr">
        <is>
          <t>Other income (loss), net</t>
        </is>
      </c>
      <c r="B10" s="5" t="n">
        <v>-6840317</v>
      </c>
      <c r="C10" s="5" t="n">
        <v>4325</v>
      </c>
      <c r="D10" s="5" t="n">
        <v>-6528255</v>
      </c>
      <c r="E10" s="5" t="n">
        <v>8648</v>
      </c>
    </row>
    <row r="11">
      <c r="A11" s="4" t="inlineStr">
        <is>
          <t>EARNINGS (LOSS) BEFORE INCOME TAXES</t>
        </is>
      </c>
      <c r="B11" s="5" t="n">
        <v>17492314</v>
      </c>
      <c r="C11" s="5" t="n">
        <v>-312721</v>
      </c>
      <c r="D11" s="5" t="n">
        <v>31760991</v>
      </c>
      <c r="E11" s="5" t="n">
        <v>-1449351</v>
      </c>
    </row>
    <row r="12">
      <c r="A12" s="3" t="inlineStr">
        <is>
          <t>Provision for (benefit from) income taxes:</t>
        </is>
      </c>
    </row>
    <row r="13">
      <c r="A13" s="4" t="inlineStr">
        <is>
          <t>Current</t>
        </is>
      </c>
      <c r="B13" s="5" t="n">
        <v>4426619</v>
      </c>
      <c r="C13" s="5" t="n">
        <v>46005</v>
      </c>
      <c r="D13" s="5" t="n">
        <v>7494507</v>
      </c>
      <c r="E13" s="5" t="n">
        <v>-123041</v>
      </c>
    </row>
    <row r="14">
      <c r="A14" s="4" t="inlineStr">
        <is>
          <t>Deferred</t>
        </is>
      </c>
      <c r="B14" s="5" t="n">
        <v>-111919</v>
      </c>
      <c r="C14" s="5" t="n">
        <v>-108721</v>
      </c>
      <c r="D14" s="5" t="n">
        <v>-222927</v>
      </c>
      <c r="E14" s="5" t="n">
        <v>-217443</v>
      </c>
    </row>
    <row r="15">
      <c r="A15" s="4" t="inlineStr">
        <is>
          <t>Income Tax Expense (Benefit), Total</t>
        </is>
      </c>
      <c r="B15" s="5" t="n">
        <v>4314700</v>
      </c>
      <c r="C15" s="5" t="n">
        <v>-62716</v>
      </c>
      <c r="D15" s="5" t="n">
        <v>7271580</v>
      </c>
      <c r="E15" s="5" t="n">
        <v>-340484</v>
      </c>
    </row>
    <row r="16">
      <c r="A16" s="4" t="inlineStr">
        <is>
          <t>NET EARNINGS (LOSS)</t>
        </is>
      </c>
      <c r="B16" s="6" t="n">
        <v>13177614</v>
      </c>
      <c r="C16" s="6" t="n">
        <v>-250005</v>
      </c>
      <c r="D16" s="6" t="n">
        <v>24489411</v>
      </c>
      <c r="E16" s="6" t="n">
        <v>-1108867</v>
      </c>
    </row>
    <row r="17">
      <c r="A17" s="3" t="inlineStr">
        <is>
          <t>Weighted average number of common shares outstanding:</t>
        </is>
      </c>
    </row>
    <row r="18">
      <c r="A18" s="4" t="inlineStr">
        <is>
          <t>Basic (in shares)</t>
        </is>
      </c>
      <c r="B18" s="5" t="n">
        <v>6903450</v>
      </c>
      <c r="C18" s="5" t="n">
        <v>7067898</v>
      </c>
      <c r="D18" s="5" t="n">
        <v>6901504</v>
      </c>
      <c r="E18" s="5" t="n">
        <v>7074137</v>
      </c>
    </row>
    <row r="19">
      <c r="A19" s="4" t="inlineStr">
        <is>
          <t>Diluted (in shares)</t>
        </is>
      </c>
      <c r="B19" s="5" t="n">
        <v>6903450</v>
      </c>
      <c r="C19" s="5" t="n">
        <v>7067898</v>
      </c>
      <c r="D19" s="5" t="n">
        <v>6901504</v>
      </c>
      <c r="E19" s="5" t="n">
        <v>7074137</v>
      </c>
    </row>
    <row r="20">
      <c r="A20" s="3" t="inlineStr">
        <is>
          <t>Net earnings (loss) per share:</t>
        </is>
      </c>
    </row>
    <row r="21">
      <c r="A21" s="4" t="inlineStr">
        <is>
          <t>Basic (in dollars per share)</t>
        </is>
      </c>
      <c r="B21" s="7" t="n">
        <v>1.91</v>
      </c>
      <c r="C21" s="7" t="n">
        <v>-0.04</v>
      </c>
      <c r="D21" s="7" t="n">
        <v>3.55</v>
      </c>
      <c r="E21" s="7" t="n">
        <v>-0.16</v>
      </c>
    </row>
    <row r="22">
      <c r="A22" s="4" t="inlineStr">
        <is>
          <t>Diluted (in dollars per share)</t>
        </is>
      </c>
      <c r="B22" s="8" t="n">
        <v>1.91</v>
      </c>
      <c r="C22" s="8" t="n">
        <v>-0.04</v>
      </c>
      <c r="D22" s="8" t="n">
        <v>3.55</v>
      </c>
      <c r="E22" s="8" t="n">
        <v>-0.16</v>
      </c>
    </row>
    <row r="23">
      <c r="A23" s="4" t="inlineStr">
        <is>
          <t>Cash dividends, per share (in dollars per share)</t>
        </is>
      </c>
      <c r="B23" s="7" t="n">
        <v>0.02</v>
      </c>
      <c r="C23" s="7" t="n">
        <v>0.02</v>
      </c>
      <c r="D23" s="7" t="n">
        <v>0.04</v>
      </c>
      <c r="E23" s="7" t="n">
        <v>0.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G - Stock Based Compensation - Restricted Stock Activity (Details) - Restricted Stock [Member]</t>
        </is>
      </c>
      <c r="B1" s="2" t="inlineStr">
        <is>
          <t>6 Months Ended</t>
        </is>
      </c>
    </row>
    <row r="2">
      <c r="B2" s="2" t="inlineStr">
        <is>
          <t>Sep. 30, 2021$ / sharesshares</t>
        </is>
      </c>
    </row>
    <row r="3">
      <c r="A3" s="4" t="inlineStr">
        <is>
          <t>Unvested (in shares) | shares</t>
        </is>
      </c>
      <c r="B3" s="5" t="n">
        <v>339625</v>
      </c>
    </row>
    <row r="4">
      <c r="A4" s="4" t="inlineStr">
        <is>
          <t>Unvested, weighted average grant date fair value per share (in dollars per share) | $ / shares</t>
        </is>
      </c>
      <c r="B4" s="7" t="n">
        <v>6.07</v>
      </c>
    </row>
    <row r="5">
      <c r="A5" s="4" t="inlineStr">
        <is>
          <t>Cancelled or forfeited (in shares) | shares</t>
        </is>
      </c>
      <c r="B5" s="5" t="n">
        <v>0</v>
      </c>
    </row>
    <row r="6">
      <c r="A6" s="4" t="inlineStr">
        <is>
          <t>Cancelled or forfeited, weighted average grant date fair value per share (in dollars per share) | $ / shares</t>
        </is>
      </c>
      <c r="B6" s="6" t="n">
        <v>0</v>
      </c>
    </row>
    <row r="7">
      <c r="A7" s="4" t="inlineStr">
        <is>
          <t>Granted (in shares) | shares</t>
        </is>
      </c>
      <c r="B7" s="5" t="n">
        <v>6000</v>
      </c>
    </row>
    <row r="8">
      <c r="A8" s="4" t="inlineStr">
        <is>
          <t>Granted, weighted average grant date fair value per share (in dollars per share) | $ / shares</t>
        </is>
      </c>
      <c r="B8" s="6" t="n">
        <v>13</v>
      </c>
    </row>
    <row r="9">
      <c r="A9" s="4" t="inlineStr">
        <is>
          <t>Vested (in shares) | shares</t>
        </is>
      </c>
      <c r="B9" s="5" t="n">
        <v>-25000</v>
      </c>
    </row>
    <row r="10">
      <c r="A10" s="4" t="inlineStr">
        <is>
          <t>Vested, weighted average grant date fair value per share (in dollars per share) | $ / shares</t>
        </is>
      </c>
      <c r="B10" s="7" t="n">
        <v>4.41</v>
      </c>
    </row>
    <row r="11">
      <c r="A11" s="4" t="inlineStr">
        <is>
          <t>Unvested (in shares) | shares</t>
        </is>
      </c>
      <c r="B11" s="5" t="n">
        <v>320625</v>
      </c>
    </row>
    <row r="12">
      <c r="A12" s="4" t="inlineStr">
        <is>
          <t>Unvested, weighted average grant date fair value per share (in dollars per share) | $ / shares</t>
        </is>
      </c>
      <c r="B12" s="7" t="n">
        <v>6.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Note H - Derivative Financial Instruments (Details Textual)</t>
        </is>
      </c>
      <c r="B1" s="2" t="inlineStr">
        <is>
          <t>6 Months Ended</t>
        </is>
      </c>
    </row>
    <row r="2">
      <c r="B2" s="2" t="inlineStr">
        <is>
          <t>Sep. 30, 2021USD ($)T</t>
        </is>
      </c>
      <c r="C2" s="2" t="inlineStr">
        <is>
          <t>Mar. 31, 2021USD ($)</t>
        </is>
      </c>
      <c r="D2" s="2" t="inlineStr">
        <is>
          <t>Sep. 30, 2020USD ($)</t>
        </is>
      </c>
    </row>
    <row r="3">
      <c r="A3" s="4" t="inlineStr">
        <is>
          <t>Derivative Instruments, Gain (Loss) Reclassification from Accumulated OCI to Income, Estimated Net Amount to be Transferred</t>
        </is>
      </c>
      <c r="B3" s="6" t="n">
        <v>26353840</v>
      </c>
    </row>
    <row r="4">
      <c r="A4" s="4" t="inlineStr">
        <is>
          <t>Derivative, Collateral, Right to Reclaim Cash</t>
        </is>
      </c>
      <c r="B4" s="5" t="n">
        <v>4158248</v>
      </c>
      <c r="D4" s="6" t="n">
        <v>12001485</v>
      </c>
    </row>
    <row r="5">
      <c r="A5" s="4" t="inlineStr">
        <is>
          <t>Derivative Margin Call Position</t>
        </is>
      </c>
      <c r="B5" s="5" t="n">
        <v>422877</v>
      </c>
    </row>
    <row r="6">
      <c r="A6" s="4" t="inlineStr">
        <is>
          <t>Accumulated Gain (Loss), Net, Cash Flow Hedge, Parent [Member]</t>
        </is>
      </c>
    </row>
    <row r="7">
      <c r="A7" s="4" t="inlineStr">
        <is>
          <t>Reclassification from AOCI, Current Period, Tax, Total</t>
        </is>
      </c>
      <c r="B7" s="5" t="n">
        <v>1819688</v>
      </c>
    </row>
    <row r="8">
      <c r="A8" s="4" t="inlineStr">
        <is>
          <t>Closed Hedges with Hedged Transaction Still Expected to Occur [Member]</t>
        </is>
      </c>
    </row>
    <row r="9">
      <c r="A9" s="4" t="inlineStr">
        <is>
          <t>Derivative Instruments, Gain (Loss) Reclassification from Accumulated OCI to Income, Estimated Net Amount to be Transferred</t>
        </is>
      </c>
      <c r="B9" s="5" t="n">
        <v>23467120</v>
      </c>
    </row>
    <row r="10">
      <c r="A10" s="4" t="inlineStr">
        <is>
          <t>Open Hedges Subject To Fair Value Changes [Member]</t>
        </is>
      </c>
    </row>
    <row r="11">
      <c r="A11" s="4" t="inlineStr">
        <is>
          <t>Derivative Instruments, Gain (Loss) Reclassification from Accumulated OCI to Income, Estimated Net Amount to be Transferred</t>
        </is>
      </c>
      <c r="B11" s="6" t="n">
        <v>2886720</v>
      </c>
    </row>
    <row r="12">
      <c r="A12" s="4" t="inlineStr">
        <is>
          <t>Designated as Hedging Instrument [Member] | Short [Member]</t>
        </is>
      </c>
    </row>
    <row r="13">
      <c r="A13" s="4" t="inlineStr">
        <is>
          <t>Derivative, Nonmonetary Notional Amount, Mass (US Ton) | T</t>
        </is>
      </c>
      <c r="B13" s="5" t="n">
        <v>22500</v>
      </c>
    </row>
    <row r="14">
      <c r="A14" s="4" t="inlineStr">
        <is>
          <t>Not Designated as Hedging Instrument [Member] | Short [Member]</t>
        </is>
      </c>
    </row>
    <row r="15">
      <c r="A15" s="4" t="inlineStr">
        <is>
          <t>Derivative, Nonmonetary Notional Amount, Mass (US Ton) | T</t>
        </is>
      </c>
      <c r="B15" s="5" t="n">
        <v>3440</v>
      </c>
    </row>
    <row r="16">
      <c r="A16" s="4" t="inlineStr">
        <is>
          <t>Not Designated as Hedging Instrument [Member] | Long [Member]</t>
        </is>
      </c>
    </row>
    <row r="17">
      <c r="A17" s="4" t="inlineStr">
        <is>
          <t>Derivative, Nonmonetary Notional Amount, Mass (US Ton) | T</t>
        </is>
      </c>
      <c r="B17" s="5" t="n">
        <v>9160</v>
      </c>
    </row>
    <row r="18">
      <c r="A18" s="4" t="inlineStr">
        <is>
          <t>Other Current Assets [Member]</t>
        </is>
      </c>
    </row>
    <row r="19">
      <c r="A19" s="4" t="inlineStr">
        <is>
          <t>Derivative, Collateral, Right to Reclaim Cash</t>
        </is>
      </c>
      <c r="B19" s="6" t="n">
        <v>4158248</v>
      </c>
      <c r="C19" s="6" t="n">
        <v>12001485</v>
      </c>
    </row>
    <row r="20">
      <c r="A20" s="4" t="inlineStr">
        <is>
          <t>Commodity Contract [Member] | Accounts Payable and Accrued Liabilities [Member]</t>
        </is>
      </c>
    </row>
    <row r="21">
      <c r="A21" s="4" t="inlineStr">
        <is>
          <t>Hedging Liabilities, Current</t>
        </is>
      </c>
      <c r="B21" s="5" t="n">
        <v>1049320</v>
      </c>
      <c r="C21" s="6" t="n">
        <v>501360</v>
      </c>
    </row>
    <row r="22">
      <c r="A22" s="4" t="inlineStr">
        <is>
          <t>Nonoperating Income (Expense) [Member]</t>
        </is>
      </c>
    </row>
    <row r="23">
      <c r="A23" s="4" t="inlineStr">
        <is>
          <t>Derivative, Gain (Loss) on Derivative, Net, Total</t>
        </is>
      </c>
      <c r="B23" s="6" t="n">
        <v>-99307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H - Derivative Financial Instruments - Net Fair Value of Derivative Financial Instruments (Details) - Hot-rolled Coil Future Contracts [Member] - USD ($)</t>
        </is>
      </c>
      <c r="B1" s="2" t="inlineStr">
        <is>
          <t>Sep. 30, 2021</t>
        </is>
      </c>
      <c r="C1" s="2" t="inlineStr">
        <is>
          <t>Mar. 31, 2021</t>
        </is>
      </c>
    </row>
    <row r="2">
      <c r="A2" s="4" t="inlineStr">
        <is>
          <t>Designated as Hedging Instrument [Member] | Long [Member] | Other Current Assets [Member]</t>
        </is>
      </c>
    </row>
    <row r="3">
      <c r="A3" s="4" t="inlineStr">
        <is>
          <t>Hot-rolled coil steel contracts</t>
        </is>
      </c>
      <c r="C3" s="6" t="n">
        <v>530640</v>
      </c>
    </row>
    <row r="4">
      <c r="A4" s="4" t="inlineStr">
        <is>
          <t>Designated as Hedging Instrument [Member] | Short [Member] | Other Current Assets [Member]</t>
        </is>
      </c>
    </row>
    <row r="5">
      <c r="A5" s="4" t="inlineStr">
        <is>
          <t>Hot-rolled coil steel contracts</t>
        </is>
      </c>
      <c r="C5" s="5" t="n">
        <v>91760</v>
      </c>
    </row>
    <row r="6">
      <c r="A6" s="4" t="inlineStr">
        <is>
          <t>Designated as Hedging Instrument [Member] | Short [Member] | Current Portion of Derivative Liability [Member]</t>
        </is>
      </c>
    </row>
    <row r="7">
      <c r="A7" s="4" t="inlineStr">
        <is>
          <t>Derivative liabilities</t>
        </is>
      </c>
      <c r="C7" s="5" t="n">
        <v>7890700</v>
      </c>
    </row>
    <row r="8">
      <c r="A8" s="4" t="inlineStr">
        <is>
          <t>Designated as Hedging Instrument [Member] | Short [Member] | Other Noncurrent Liabilities [Member]</t>
        </is>
      </c>
    </row>
    <row r="9">
      <c r="A9" s="4" t="inlineStr">
        <is>
          <t>Derivative liabilities</t>
        </is>
      </c>
      <c r="C9" s="5" t="n">
        <v>50420</v>
      </c>
    </row>
    <row r="10">
      <c r="A10" s="4" t="inlineStr">
        <is>
          <t>Not Designated as Hedging Instrument [Member] | Short [Member] | Other Current Assets [Member]</t>
        </is>
      </c>
    </row>
    <row r="11">
      <c r="A11" s="4" t="inlineStr">
        <is>
          <t>Hot-rolled coil steel contracts</t>
        </is>
      </c>
      <c r="B11" s="6" t="n">
        <v>550240</v>
      </c>
    </row>
    <row r="12">
      <c r="A12" s="4" t="inlineStr">
        <is>
          <t>Not Designated as Hedging Instrument [Member] | Short [Member] | Current Portion of Derivative Liability [Member]</t>
        </is>
      </c>
    </row>
    <row r="13">
      <c r="A13" s="4" t="inlineStr">
        <is>
          <t>Derivative liabilities</t>
        </is>
      </c>
      <c r="B13" s="6" t="n">
        <v>51320</v>
      </c>
      <c r="C13" s="6" t="n">
        <v>886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H - Derivative Financial Instruments - Gain (Loss) Recognized in Other Comprehensive Income (Details) - USD ($)</t>
        </is>
      </c>
      <c r="B1" s="2" t="inlineStr">
        <is>
          <t>3 Months Ended</t>
        </is>
      </c>
      <c r="C1" s="2" t="inlineStr">
        <is>
          <t>6 Months Ended</t>
        </is>
      </c>
    </row>
    <row r="2">
      <c r="B2" s="2" t="inlineStr">
        <is>
          <t>Sep. 30, 2021</t>
        </is>
      </c>
      <c r="C2" s="2" t="inlineStr">
        <is>
          <t>Sep. 30, 2021</t>
        </is>
      </c>
    </row>
    <row r="3">
      <c r="A3" s="4" t="inlineStr">
        <is>
          <t>Hot-rolled Coil Future Contracts [Member]</t>
        </is>
      </c>
    </row>
    <row r="4">
      <c r="A4" s="4" t="inlineStr">
        <is>
          <t>Gain recognized in OCI</t>
        </is>
      </c>
      <c r="B4" s="6" t="n">
        <v>1557820</v>
      </c>
    </row>
    <row r="5">
      <c r="A5" s="4" t="inlineStr">
        <is>
          <t>Hot-rolled coil steel contracts</t>
        </is>
      </c>
      <c r="C5" s="6" t="n">
        <v>5914720</v>
      </c>
    </row>
    <row r="6">
      <c r="A6" s="4" t="inlineStr">
        <is>
          <t>Hot-rolled coil steel contracts</t>
        </is>
      </c>
      <c r="B6" s="5" t="n">
        <v>1557820</v>
      </c>
    </row>
    <row r="7">
      <c r="A7" s="4" t="inlineStr">
        <is>
          <t>Hot-rolled coil steel contracts</t>
        </is>
      </c>
      <c r="C7" s="5" t="n">
        <v>-5914720</v>
      </c>
    </row>
    <row r="8">
      <c r="A8" s="4" t="inlineStr">
        <is>
          <t>Other Comprehensive Income (Loss), Cash Flow Hedge, Gain (Loss), Reclassification, before Tax</t>
        </is>
      </c>
      <c r="C8" s="5" t="n">
        <v>5914720</v>
      </c>
    </row>
    <row r="9">
      <c r="A9" s="4" t="inlineStr">
        <is>
          <t>Hot-rolled Coil Future Contracts [Member] | Cost of Sales [Member]</t>
        </is>
      </c>
    </row>
    <row r="10">
      <c r="A10" s="4" t="inlineStr">
        <is>
          <t>Hot-rolled coil steel contracts</t>
        </is>
      </c>
      <c r="C10" s="5" t="n">
        <v>9001500</v>
      </c>
    </row>
    <row r="11">
      <c r="A11" s="4" t="inlineStr">
        <is>
          <t>Hot-rolled coil steel contracts</t>
        </is>
      </c>
      <c r="C11" s="5" t="n">
        <v>-9001500</v>
      </c>
    </row>
    <row r="12">
      <c r="A12" s="4" t="inlineStr">
        <is>
          <t>Other Comprehensive Income (Loss), Cash Flow Hedge, Gain (Loss), Reclassification, before Tax</t>
        </is>
      </c>
      <c r="C12" s="5" t="n">
        <v>9001500</v>
      </c>
    </row>
    <row r="13">
      <c r="A13" s="4" t="inlineStr">
        <is>
          <t>Hot-rolled Coil Future Contracts [Member] | Designated as Hedging Instrument [Member]</t>
        </is>
      </c>
    </row>
    <row r="14">
      <c r="A14" s="4" t="inlineStr">
        <is>
          <t>Gain recognized in OCI</t>
        </is>
      </c>
      <c r="B14" s="5" t="n">
        <v>1557820</v>
      </c>
    </row>
    <row r="15">
      <c r="A15" s="4" t="inlineStr">
        <is>
          <t>Hot-rolled coil steel contracts</t>
        </is>
      </c>
      <c r="B15" s="5" t="n">
        <v>1557820</v>
      </c>
    </row>
    <row r="16">
      <c r="A16" s="4" t="inlineStr">
        <is>
          <t>Hot-rolled Coil Future Contracts [Member] | Designated as Hedging Instrument [Member] | Sales [Member]</t>
        </is>
      </c>
    </row>
    <row r="17">
      <c r="A17" s="4" t="inlineStr">
        <is>
          <t>Hot-rolled coil steel contracts</t>
        </is>
      </c>
      <c r="C17" s="5" t="n">
        <v>3086780</v>
      </c>
    </row>
    <row r="18">
      <c r="A18" s="4" t="inlineStr">
        <is>
          <t>Hot-rolled coil steel contracts</t>
        </is>
      </c>
      <c r="C18" s="5" t="n">
        <v>-3086780</v>
      </c>
    </row>
    <row r="19">
      <c r="A19" s="4" t="inlineStr">
        <is>
          <t>Other Comprehensive Income (Loss), Cash Flow Hedge, Gain (Loss), Reclassification, before Tax</t>
        </is>
      </c>
      <c r="C19" s="5" t="n">
        <v>3086780</v>
      </c>
    </row>
    <row r="20">
      <c r="A20" s="4" t="inlineStr">
        <is>
          <t>Hotrolled Coil Futures Contracts 2 [Member]</t>
        </is>
      </c>
    </row>
    <row r="21">
      <c r="A21" s="4" t="inlineStr">
        <is>
          <t>Gain recognized in OCI</t>
        </is>
      </c>
      <c r="B21" s="5" t="n">
        <v>-20013560</v>
      </c>
    </row>
    <row r="22">
      <c r="A22" s="4" t="inlineStr">
        <is>
          <t>Hot-rolled coil steel contracts</t>
        </is>
      </c>
      <c r="C22" s="5" t="n">
        <v>2398900</v>
      </c>
    </row>
    <row r="23">
      <c r="A23" s="4" t="inlineStr">
        <is>
          <t>Hot-rolled coil steel contracts</t>
        </is>
      </c>
      <c r="B23" s="5" t="n">
        <v>-20013560</v>
      </c>
    </row>
    <row r="24">
      <c r="A24" s="4" t="inlineStr">
        <is>
          <t>Hot-rolled coil steel contracts</t>
        </is>
      </c>
      <c r="C24" s="5" t="n">
        <v>-2398900</v>
      </c>
    </row>
    <row r="25">
      <c r="A25" s="4" t="inlineStr">
        <is>
          <t>Other Comprehensive Income (Loss), Cash Flow Hedge, Gain (Loss), Reclassification, before Tax</t>
        </is>
      </c>
      <c r="C25" s="5" t="n">
        <v>2398900</v>
      </c>
    </row>
    <row r="26">
      <c r="A26" s="4" t="inlineStr">
        <is>
          <t>Hotrolled Coil Futures Contracts 2 [Member] | Cost of Sales [Member]</t>
        </is>
      </c>
    </row>
    <row r="27">
      <c r="A27" s="4" t="inlineStr">
        <is>
          <t>Hot-rolled coil steel contracts</t>
        </is>
      </c>
      <c r="C27" s="5" t="n">
        <v>10583700</v>
      </c>
    </row>
    <row r="28">
      <c r="A28" s="4" t="inlineStr">
        <is>
          <t>Hot-rolled coil steel contracts</t>
        </is>
      </c>
      <c r="C28" s="5" t="n">
        <v>-10583700</v>
      </c>
    </row>
    <row r="29">
      <c r="A29" s="4" t="inlineStr">
        <is>
          <t>Other Comprehensive Income (Loss), Cash Flow Hedge, Gain (Loss), Reclassification, before Tax</t>
        </is>
      </c>
      <c r="C29" s="5" t="n">
        <v>10583700</v>
      </c>
    </row>
    <row r="30">
      <c r="A30" s="4" t="inlineStr">
        <is>
          <t>Hotrolled Coil Futures Contracts 2 [Member] | Designated as Hedging Instrument [Member]</t>
        </is>
      </c>
    </row>
    <row r="31">
      <c r="A31" s="4" t="inlineStr">
        <is>
          <t>Gain recognized in OCI</t>
        </is>
      </c>
      <c r="B31" s="5" t="n">
        <v>-20013560</v>
      </c>
    </row>
    <row r="32">
      <c r="A32" s="4" t="inlineStr">
        <is>
          <t>Hot-rolled coil steel contracts</t>
        </is>
      </c>
      <c r="B32" s="6" t="n">
        <v>-20013560</v>
      </c>
    </row>
    <row r="33">
      <c r="A33" s="4" t="inlineStr">
        <is>
          <t>Hotrolled Coil Futures Contracts 2 [Member] | Designated as Hedging Instrument [Member] | Sales [Member]</t>
        </is>
      </c>
    </row>
    <row r="34">
      <c r="A34" s="4" t="inlineStr">
        <is>
          <t>Hot-rolled coil steel contracts</t>
        </is>
      </c>
      <c r="C34" s="5" t="n">
        <v>8184800</v>
      </c>
    </row>
    <row r="35">
      <c r="A35" s="4" t="inlineStr">
        <is>
          <t>Hot-rolled coil steel contracts</t>
        </is>
      </c>
      <c r="C35" s="5" t="n">
        <v>-8184800</v>
      </c>
    </row>
    <row r="36">
      <c r="A36" s="4" t="inlineStr">
        <is>
          <t>Other Comprehensive Income (Loss), Cash Flow Hedge, Gain (Loss), Reclassification, before Tax</t>
        </is>
      </c>
      <c r="C36" s="6" t="n">
        <v>8184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H - Derivative Financial Instruments - Loss Recognized in Earnings for Derivative Instruments (Details) - USD ($)</t>
        </is>
      </c>
      <c r="B1" s="2" t="inlineStr">
        <is>
          <t>3 Months Ended</t>
        </is>
      </c>
      <c r="C1" s="2" t="inlineStr">
        <is>
          <t>6 Months Ended</t>
        </is>
      </c>
    </row>
    <row r="2">
      <c r="B2" s="2" t="inlineStr">
        <is>
          <t>Sep. 30, 2021</t>
        </is>
      </c>
      <c r="C2" s="2" t="inlineStr">
        <is>
          <t>Sep. 30, 2021</t>
        </is>
      </c>
    </row>
    <row r="3">
      <c r="A3" s="4" t="inlineStr">
        <is>
          <t>Nonoperating Income (Expense) [Member] | Hot-rolled Coil Steel Contracts [Member]</t>
        </is>
      </c>
    </row>
    <row r="4">
      <c r="A4" s="4" t="inlineStr">
        <is>
          <t>Hot-rolled coil steel contracts</t>
        </is>
      </c>
      <c r="B4" s="6" t="n">
        <v>-6830780</v>
      </c>
      <c r="C4" s="6" t="n">
        <v>-821974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H - Derivative Financial Instruments - Change in Accumulated Other Comprehensive Income (Loss), Net of Tax (Details) - USD ($)</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4" t="inlineStr">
        <is>
          <t>Balance at March 31, 2021</t>
        </is>
      </c>
      <c r="C3" s="6" t="n">
        <v>62942275</v>
      </c>
      <c r="D3" s="6" t="n">
        <v>65974090</v>
      </c>
      <c r="E3" s="6" t="n">
        <v>65339976</v>
      </c>
      <c r="F3" s="6" t="n">
        <v>66865367</v>
      </c>
    </row>
    <row r="4">
      <c r="A4" s="4" t="inlineStr">
        <is>
          <t>Other Comprehensive Income (Loss), Net of Tax, Portion Attributable to Parent, Total</t>
        </is>
      </c>
      <c r="C4" s="5" t="n">
        <v>4227185</v>
      </c>
      <c r="D4" s="5" t="n">
        <v>0</v>
      </c>
      <c r="E4" s="5" t="n">
        <v>-9466152</v>
      </c>
      <c r="F4" s="5" t="n">
        <v>0</v>
      </c>
    </row>
    <row r="5">
      <c r="A5" s="4" t="inlineStr">
        <is>
          <t>Balance at September 30, 2021</t>
        </is>
      </c>
      <c r="C5" s="5" t="n">
        <v>80335001</v>
      </c>
      <c r="D5" s="6" t="n">
        <v>65281496</v>
      </c>
      <c r="E5" s="5" t="n">
        <v>80335001</v>
      </c>
      <c r="F5" s="6" t="n">
        <v>65281496</v>
      </c>
    </row>
    <row r="6">
      <c r="A6" s="4" t="inlineStr">
        <is>
          <t>Accumulated Gain (Loss), Net, Cash Flow Hedge, Parent [Member]</t>
        </is>
      </c>
    </row>
    <row r="7">
      <c r="A7" s="4" t="inlineStr">
        <is>
          <t>Balance at March 31, 2021</t>
        </is>
      </c>
      <c r="E7" s="5" t="n">
        <v>-11187841</v>
      </c>
    </row>
    <row r="8">
      <c r="A8" s="4" t="inlineStr">
        <is>
          <t>Other comprehensive loss, net of income, before reclassification</t>
        </is>
      </c>
      <c r="E8" s="5" t="n">
        <v>-15178284</v>
      </c>
    </row>
    <row r="9">
      <c r="A9" s="4" t="inlineStr">
        <is>
          <t>Total loss reclassified from AOCI (1)</t>
        </is>
      </c>
      <c r="B9" s="4" t="inlineStr">
        <is>
          <t>[1]</t>
        </is>
      </c>
      <c r="E9" s="5" t="n">
        <v>5712132</v>
      </c>
    </row>
    <row r="10">
      <c r="A10" s="4" t="inlineStr">
        <is>
          <t>Other Comprehensive Income (Loss), Net of Tax, Portion Attributable to Parent, Total</t>
        </is>
      </c>
      <c r="E10" s="5" t="n">
        <v>-9466152</v>
      </c>
    </row>
    <row r="11">
      <c r="A11" s="4" t="inlineStr">
        <is>
          <t>Balance at September 30, 2021</t>
        </is>
      </c>
      <c r="C11" s="6" t="n">
        <v>-20653993</v>
      </c>
      <c r="E11" s="6" t="n">
        <v>-20653993</v>
      </c>
    </row>
    <row r="12"/>
    <row r="13">
      <c r="A13" s="4" t="inlineStr">
        <is>
          <t>[1]</t>
        </is>
      </c>
      <c r="B13" s="4" t="inlineStr">
        <is>
          <t>The loss reclassified from AOCI is presented net of taxes of $3,015,588 which are included in provision for
(benefit from) income taxes on the Company's Consolidated Statement of Operations for the three and six months ended September 30, 2021.</t>
        </is>
      </c>
    </row>
  </sheetData>
  <mergeCells count="5">
    <mergeCell ref="A1:B2"/>
    <mergeCell ref="C1:D1"/>
    <mergeCell ref="E1:F1"/>
    <mergeCell ref="A12:E12"/>
    <mergeCell ref="B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I - Fair Value Measurements - Recurring Fair Value Measurements (Details) - Fair Value, Recurring [Member] - USD ($)</t>
        </is>
      </c>
      <c r="B1" s="2" t="inlineStr">
        <is>
          <t>Sep. 30, 2021</t>
        </is>
      </c>
      <c r="C1" s="2" t="inlineStr">
        <is>
          <t>Mar. 31, 2021</t>
        </is>
      </c>
    </row>
    <row r="2">
      <c r="A2" s="4" t="inlineStr">
        <is>
          <t>Commodity futures – financial liabilities, net</t>
        </is>
      </c>
      <c r="B2" s="6" t="n">
        <v>-2835400</v>
      </c>
      <c r="C2" s="6" t="n">
        <v>-7407400</v>
      </c>
    </row>
    <row r="3">
      <c r="A3" s="4" t="inlineStr">
        <is>
          <t>Total</t>
        </is>
      </c>
      <c r="B3" s="5" t="n">
        <v>-2835400</v>
      </c>
      <c r="C3" s="5" t="n">
        <v>-7407400</v>
      </c>
    </row>
    <row r="4">
      <c r="A4" s="4" t="inlineStr">
        <is>
          <t>Fair Value, Inputs, Level 1 [Member]</t>
        </is>
      </c>
    </row>
    <row r="5">
      <c r="A5" s="4" t="inlineStr">
        <is>
          <t>Total</t>
        </is>
      </c>
      <c r="B5" s="6" t="n">
        <v>-2835400</v>
      </c>
      <c r="C5" s="6" t="n">
        <v>-7407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J - Segment Information (Details Textual) - USD ($)</t>
        </is>
      </c>
      <c r="B1" s="2" t="inlineStr">
        <is>
          <t>3 Months Ended</t>
        </is>
      </c>
      <c r="C1" s="2" t="inlineStr">
        <is>
          <t>6 Months Ended</t>
        </is>
      </c>
    </row>
    <row r="2">
      <c r="B2" s="2" t="inlineStr">
        <is>
          <t>Sep. 30, 2021</t>
        </is>
      </c>
      <c r="C2" s="2" t="inlineStr">
        <is>
          <t>Sep. 30, 2021</t>
        </is>
      </c>
      <c r="D2" s="2" t="inlineStr">
        <is>
          <t>Sep. 30, 2020</t>
        </is>
      </c>
    </row>
    <row r="3">
      <c r="A3" s="4" t="inlineStr">
        <is>
          <t>Gain (Loss) on Extinguishment of Debt, Total</t>
        </is>
      </c>
      <c r="C3" s="6" t="n">
        <v>1706614</v>
      </c>
      <c r="D3" s="6" t="n">
        <v>0</v>
      </c>
    </row>
    <row r="4">
      <c r="A4" s="4" t="inlineStr">
        <is>
          <t>Paycheck Protection Program CARES Act [Member]</t>
        </is>
      </c>
    </row>
    <row r="5">
      <c r="A5" s="4" t="inlineStr">
        <is>
          <t>Gain (Loss) on Extinguishment of Debt, Total</t>
        </is>
      </c>
      <c r="C5" s="5" t="n">
        <v>1706614</v>
      </c>
    </row>
    <row r="6">
      <c r="A6" s="4" t="inlineStr">
        <is>
          <t>Nonoperating Income (Expense) [Member] | Paycheck Protection Program CARES Act [Member]</t>
        </is>
      </c>
    </row>
    <row r="7">
      <c r="A7" s="4" t="inlineStr">
        <is>
          <t>Gain (Loss) on Extinguishment of Debt, Total</t>
        </is>
      </c>
      <c r="C7" s="5" t="n">
        <v>1706614</v>
      </c>
    </row>
    <row r="8">
      <c r="A8" s="4" t="inlineStr">
        <is>
          <t>Nonoperating Income (Expense) [Member] | Hot-rolled Coil Steel Contracts [Member]</t>
        </is>
      </c>
    </row>
    <row r="9">
      <c r="A9" s="4" t="inlineStr">
        <is>
          <t>Derivative Instruments Not Designated as Hedging Instruments, Loss</t>
        </is>
      </c>
      <c r="B9" s="6" t="n">
        <v>6830780</v>
      </c>
      <c r="C9" s="6" t="n">
        <v>821974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J - Segment Information - Segment Information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4" t="inlineStr">
        <is>
          <t>Revenue from Contract with Customer, Including Assessed Tax</t>
        </is>
      </c>
      <c r="B3" s="6" t="n">
        <v>92570895</v>
      </c>
      <c r="C3" s="6" t="n">
        <v>24861680</v>
      </c>
      <c r="D3" s="6" t="n">
        <v>158487334</v>
      </c>
      <c r="E3" s="6" t="n">
        <v>48386280</v>
      </c>
    </row>
    <row r="4">
      <c r="A4" s="4" t="inlineStr">
        <is>
          <t>Operating profit (loss)</t>
        </is>
      </c>
      <c r="B4" s="5" t="n">
        <v>24332631</v>
      </c>
      <c r="C4" s="5" t="n">
        <v>-317046</v>
      </c>
      <c r="D4" s="5" t="n">
        <v>38289246</v>
      </c>
      <c r="E4" s="5" t="n">
        <v>-1457999</v>
      </c>
    </row>
    <row r="5">
      <c r="A5" s="4" t="inlineStr">
        <is>
          <t>Corporate expenses</t>
        </is>
      </c>
      <c r="B5" s="5" t="n">
        <v>1866000</v>
      </c>
      <c r="C5" s="5" t="n">
        <v>718000</v>
      </c>
      <c r="D5" s="5" t="n">
        <v>3742000</v>
      </c>
      <c r="E5" s="5" t="n">
        <v>1452000</v>
      </c>
    </row>
    <row r="6">
      <c r="A6" s="4" t="inlineStr">
        <is>
          <t>Interest expense</t>
        </is>
      </c>
      <c r="B6" s="5" t="n">
        <v>72296</v>
      </c>
      <c r="C6" s="5" t="n">
        <v>6255</v>
      </c>
      <c r="D6" s="5" t="n">
        <v>95506</v>
      </c>
      <c r="E6" s="5" t="n">
        <v>12208</v>
      </c>
    </row>
    <row r="7">
      <c r="A7" s="4" t="inlineStr">
        <is>
          <t>Other income (loss), net</t>
        </is>
      </c>
      <c r="B7" s="5" t="n">
        <v>-6840317</v>
      </c>
      <c r="C7" s="5" t="n">
        <v>4325</v>
      </c>
      <c r="D7" s="5" t="n">
        <v>-6528255</v>
      </c>
      <c r="E7" s="5" t="n">
        <v>8648</v>
      </c>
    </row>
    <row r="8">
      <c r="A8" s="4" t="inlineStr">
        <is>
          <t>Total earnings (loss) before income taxes</t>
        </is>
      </c>
      <c r="B8" s="5" t="n">
        <v>17492314</v>
      </c>
      <c r="C8" s="5" t="n">
        <v>-312721</v>
      </c>
      <c r="D8" s="5" t="n">
        <v>31760991</v>
      </c>
      <c r="E8" s="5" t="n">
        <v>-1449351</v>
      </c>
    </row>
    <row r="9">
      <c r="A9" s="4" t="inlineStr">
        <is>
          <t>Segment assets</t>
        </is>
      </c>
      <c r="B9" s="5" t="n">
        <v>137822506</v>
      </c>
      <c r="D9" s="5" t="n">
        <v>137822506</v>
      </c>
      <c r="F9" s="6" t="n">
        <v>95008809</v>
      </c>
    </row>
    <row r="10">
      <c r="A10" s="4" t="inlineStr">
        <is>
          <t>Coil [Member]</t>
        </is>
      </c>
    </row>
    <row r="11">
      <c r="A11" s="4" t="inlineStr">
        <is>
          <t>Revenue from Contract with Customer, Including Assessed Tax</t>
        </is>
      </c>
      <c r="B11" s="5" t="n">
        <v>78323927</v>
      </c>
      <c r="C11" s="5" t="n">
        <v>18456086</v>
      </c>
      <c r="D11" s="5" t="n">
        <v>131018657</v>
      </c>
      <c r="E11" s="5" t="n">
        <v>33888870</v>
      </c>
    </row>
    <row r="12">
      <c r="A12" s="4" t="inlineStr">
        <is>
          <t>Tubular [Member]</t>
        </is>
      </c>
    </row>
    <row r="13">
      <c r="A13" s="4" t="inlineStr">
        <is>
          <t>Revenue from Contract with Customer, Including Assessed Tax</t>
        </is>
      </c>
      <c r="B13" s="5" t="n">
        <v>14246968</v>
      </c>
      <c r="C13" s="5" t="n">
        <v>6405594</v>
      </c>
      <c r="D13" s="5" t="n">
        <v>27468677</v>
      </c>
      <c r="E13" s="5" t="n">
        <v>14497410</v>
      </c>
    </row>
    <row r="14">
      <c r="A14" s="4" t="inlineStr">
        <is>
          <t>Operating Segments [Member]</t>
        </is>
      </c>
    </row>
    <row r="15">
      <c r="A15" s="4" t="inlineStr">
        <is>
          <t>Operating profit (loss)</t>
        </is>
      </c>
      <c r="B15" s="5" t="n">
        <v>26270000</v>
      </c>
      <c r="C15" s="5" t="n">
        <v>407000</v>
      </c>
      <c r="D15" s="5" t="n">
        <v>42127000</v>
      </c>
      <c r="E15" s="5" t="n">
        <v>6000</v>
      </c>
    </row>
    <row r="16">
      <c r="A16" s="4" t="inlineStr">
        <is>
          <t>Segment assets</t>
        </is>
      </c>
      <c r="B16" s="5" t="n">
        <v>130225000</v>
      </c>
      <c r="D16" s="5" t="n">
        <v>130225000</v>
      </c>
      <c r="F16" s="5" t="n">
        <v>74554000</v>
      </c>
    </row>
    <row r="17">
      <c r="A17" s="4" t="inlineStr">
        <is>
          <t>Operating Segments [Member] | Coil [Member]</t>
        </is>
      </c>
    </row>
    <row r="18">
      <c r="A18" s="4" t="inlineStr">
        <is>
          <t>Revenue from Contract with Customer, Including Assessed Tax</t>
        </is>
      </c>
      <c r="B18" s="5" t="n">
        <v>78324000</v>
      </c>
      <c r="C18" s="5" t="n">
        <v>18456000</v>
      </c>
      <c r="D18" s="5" t="n">
        <v>131019000</v>
      </c>
      <c r="E18" s="5" t="n">
        <v>33889000</v>
      </c>
    </row>
    <row r="19">
      <c r="A19" s="4" t="inlineStr">
        <is>
          <t>Operating profit (loss)</t>
        </is>
      </c>
      <c r="B19" s="5" t="n">
        <v>24273000</v>
      </c>
      <c r="C19" s="5" t="n">
        <v>751000</v>
      </c>
      <c r="D19" s="5" t="n">
        <v>37529000</v>
      </c>
      <c r="E19" s="5" t="n">
        <v>291000</v>
      </c>
    </row>
    <row r="20">
      <c r="A20" s="4" t="inlineStr">
        <is>
          <t>Segment assets</t>
        </is>
      </c>
      <c r="B20" s="5" t="n">
        <v>112826000</v>
      </c>
      <c r="D20" s="5" t="n">
        <v>112826000</v>
      </c>
      <c r="F20" s="5" t="n">
        <v>56670000</v>
      </c>
    </row>
    <row r="21">
      <c r="A21" s="4" t="inlineStr">
        <is>
          <t>Operating Segments [Member] | Tubular [Member]</t>
        </is>
      </c>
    </row>
    <row r="22">
      <c r="A22" s="4" t="inlineStr">
        <is>
          <t>Revenue from Contract with Customer, Including Assessed Tax</t>
        </is>
      </c>
      <c r="B22" s="5" t="n">
        <v>14247000</v>
      </c>
      <c r="C22" s="5" t="n">
        <v>6406000</v>
      </c>
      <c r="D22" s="5" t="n">
        <v>27468000</v>
      </c>
      <c r="E22" s="5" t="n">
        <v>14497000</v>
      </c>
    </row>
    <row r="23">
      <c r="A23" s="4" t="inlineStr">
        <is>
          <t>Operating profit (loss)</t>
        </is>
      </c>
      <c r="B23" s="5" t="n">
        <v>1997000</v>
      </c>
      <c r="C23" s="6" t="n">
        <v>-344000</v>
      </c>
      <c r="D23" s="5" t="n">
        <v>4598000</v>
      </c>
      <c r="E23" s="6" t="n">
        <v>-285000</v>
      </c>
    </row>
    <row r="24">
      <c r="A24" s="4" t="inlineStr">
        <is>
          <t>Segment assets</t>
        </is>
      </c>
      <c r="B24" s="5" t="n">
        <v>17399000</v>
      </c>
      <c r="D24" s="5" t="n">
        <v>17399000</v>
      </c>
      <c r="F24" s="5" t="n">
        <v>17884000</v>
      </c>
    </row>
    <row r="25">
      <c r="A25" s="4" t="inlineStr">
        <is>
          <t>Corporate, Non-Segment [Member]</t>
        </is>
      </c>
    </row>
    <row r="26">
      <c r="A26" s="4" t="inlineStr">
        <is>
          <t>Segment assets</t>
        </is>
      </c>
      <c r="B26" s="6" t="n">
        <v>7598000</v>
      </c>
      <c r="D26" s="6" t="n">
        <v>7598000</v>
      </c>
      <c r="F26" s="6" t="n">
        <v>20455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Note K - Revenue (Details Textual)</t>
        </is>
      </c>
      <c r="B1" s="2" t="inlineStr">
        <is>
          <t>3 Months Ended</t>
        </is>
      </c>
      <c r="D1" s="2" t="inlineStr">
        <is>
          <t>6 Months Ended</t>
        </is>
      </c>
    </row>
    <row r="2">
      <c r="B2" s="2" t="inlineStr">
        <is>
          <t>Sep. 30, 2021USD ($)</t>
        </is>
      </c>
      <c r="C2" s="2" t="inlineStr">
        <is>
          <t>Sep. 30, 2020USD ($)</t>
        </is>
      </c>
      <c r="D2" s="2" t="inlineStr">
        <is>
          <t>Sep. 30, 2021USD ($)</t>
        </is>
      </c>
      <c r="E2" s="2" t="inlineStr">
        <is>
          <t>Sep. 30, 2020USD ($)</t>
        </is>
      </c>
    </row>
    <row r="3">
      <c r="A3" s="4" t="inlineStr">
        <is>
          <t>Number of Reportable Segments</t>
        </is>
      </c>
      <c r="D3" s="5" t="n">
        <v>2</v>
      </c>
    </row>
    <row r="4">
      <c r="A4" s="4" t="inlineStr">
        <is>
          <t>Revenue from Contract with Customer, Including Assessed Tax</t>
        </is>
      </c>
      <c r="B4" s="6" t="n">
        <v>92570895</v>
      </c>
      <c r="C4" s="6" t="n">
        <v>24861680</v>
      </c>
      <c r="D4" s="6" t="n">
        <v>158487334</v>
      </c>
      <c r="E4" s="6" t="n">
        <v>48386280</v>
      </c>
    </row>
    <row r="5">
      <c r="A5" s="4" t="inlineStr">
        <is>
          <t>Pipe Finishing Services [Member]</t>
        </is>
      </c>
    </row>
    <row r="6">
      <c r="A6" s="4" t="inlineStr">
        <is>
          <t>Revenue from Contract with Customer, Including Assessed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earnings (loss)</t>
        </is>
      </c>
      <c r="B3" s="6" t="n">
        <v>13177614</v>
      </c>
      <c r="C3" s="6" t="n">
        <v>-250005</v>
      </c>
      <c r="D3" s="6" t="n">
        <v>24489411</v>
      </c>
      <c r="E3" s="6" t="n">
        <v>-1108867</v>
      </c>
    </row>
    <row r="4">
      <c r="A4" s="3" t="inlineStr">
        <is>
          <t>Other comprehensive income (loss):</t>
        </is>
      </c>
    </row>
    <row r="5">
      <c r="A5" s="4" t="inlineStr">
        <is>
          <t>Cash flow hedges, net of tax</t>
        </is>
      </c>
      <c r="B5" s="5" t="n">
        <v>4227185</v>
      </c>
      <c r="C5" s="5" t="n">
        <v>0</v>
      </c>
      <c r="D5" s="5" t="n">
        <v>-9466152</v>
      </c>
      <c r="E5" s="5" t="n">
        <v>0</v>
      </c>
    </row>
    <row r="6">
      <c r="A6" s="4" t="inlineStr">
        <is>
          <t>Other Comprehensive Income (Loss), Net of Tax, Portion Attributable to Parent, Total</t>
        </is>
      </c>
      <c r="B6" s="5" t="n">
        <v>4227185</v>
      </c>
      <c r="C6" s="5" t="n">
        <v>0</v>
      </c>
      <c r="D6" s="5" t="n">
        <v>-9466152</v>
      </c>
      <c r="E6" s="5" t="n">
        <v>0</v>
      </c>
    </row>
    <row r="7">
      <c r="A7" s="4" t="inlineStr">
        <is>
          <t>Comprehensive income (loss)</t>
        </is>
      </c>
      <c r="B7" s="6" t="n">
        <v>17404799</v>
      </c>
      <c r="C7" s="6" t="n">
        <v>-250005</v>
      </c>
      <c r="D7" s="6" t="n">
        <v>15023259</v>
      </c>
      <c r="E7" s="6" t="n">
        <v>-110886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K - Revenue - Disaggregation of Revenue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Net Sales</t>
        </is>
      </c>
      <c r="B3" s="6" t="n">
        <v>92570895</v>
      </c>
      <c r="C3" s="6" t="n">
        <v>24861680</v>
      </c>
      <c r="D3" s="6" t="n">
        <v>158487334</v>
      </c>
      <c r="E3" s="6" t="n">
        <v>48386280</v>
      </c>
    </row>
    <row r="4">
      <c r="A4" s="4" t="inlineStr">
        <is>
          <t>Coil [Member]</t>
        </is>
      </c>
    </row>
    <row r="5">
      <c r="A5" s="4" t="inlineStr">
        <is>
          <t>Net Sales</t>
        </is>
      </c>
      <c r="B5" s="5" t="n">
        <v>78323927</v>
      </c>
      <c r="C5" s="5" t="n">
        <v>18456086</v>
      </c>
      <c r="D5" s="5" t="n">
        <v>131018657</v>
      </c>
      <c r="E5" s="5" t="n">
        <v>33888870</v>
      </c>
    </row>
    <row r="6">
      <c r="A6" s="4" t="inlineStr">
        <is>
          <t>Coil [Member] | Prime Coil [Member]</t>
        </is>
      </c>
    </row>
    <row r="7">
      <c r="A7" s="4" t="inlineStr">
        <is>
          <t>Net Sales</t>
        </is>
      </c>
      <c r="B7" s="5" t="n">
        <v>74928149</v>
      </c>
      <c r="C7" s="5" t="n">
        <v>17049230</v>
      </c>
      <c r="D7" s="5" t="n">
        <v>124507742</v>
      </c>
      <c r="E7" s="5" t="n">
        <v>30356698</v>
      </c>
    </row>
    <row r="8">
      <c r="A8" s="4" t="inlineStr">
        <is>
          <t>Coil [Member] | Secondary Coil [Member]</t>
        </is>
      </c>
    </row>
    <row r="9">
      <c r="A9" s="4" t="inlineStr">
        <is>
          <t>Net Sales</t>
        </is>
      </c>
      <c r="B9" s="5" t="n">
        <v>3028787</v>
      </c>
      <c r="C9" s="5" t="n">
        <v>1201135</v>
      </c>
      <c r="D9" s="5" t="n">
        <v>5851990</v>
      </c>
      <c r="E9" s="5" t="n">
        <v>3142138</v>
      </c>
    </row>
    <row r="10">
      <c r="A10" s="4" t="inlineStr">
        <is>
          <t>Coil [Member] | Customer Owned [Member]</t>
        </is>
      </c>
    </row>
    <row r="11">
      <c r="A11" s="4" t="inlineStr">
        <is>
          <t>Net Sales</t>
        </is>
      </c>
      <c r="B11" s="5" t="n">
        <v>366991</v>
      </c>
      <c r="C11" s="5" t="n">
        <v>205721</v>
      </c>
      <c r="D11" s="5" t="n">
        <v>658925</v>
      </c>
      <c r="E11" s="5" t="n">
        <v>390034</v>
      </c>
    </row>
    <row r="12">
      <c r="A12" s="4" t="inlineStr">
        <is>
          <t>Tubular [Member]</t>
        </is>
      </c>
    </row>
    <row r="13">
      <c r="A13" s="4" t="inlineStr">
        <is>
          <t>Net Sales</t>
        </is>
      </c>
      <c r="B13" s="5" t="n">
        <v>14246968</v>
      </c>
      <c r="C13" s="5" t="n">
        <v>6405594</v>
      </c>
      <c r="D13" s="5" t="n">
        <v>27468677</v>
      </c>
      <c r="E13" s="5" t="n">
        <v>14497410</v>
      </c>
    </row>
    <row r="14">
      <c r="A14" s="4" t="inlineStr">
        <is>
          <t>Tubular [Member] | Manufactured Pipe [Member]</t>
        </is>
      </c>
    </row>
    <row r="15">
      <c r="A15" s="4" t="inlineStr">
        <is>
          <t>Net Sales</t>
        </is>
      </c>
      <c r="B15" s="5" t="n">
        <v>11376626</v>
      </c>
      <c r="C15" s="5" t="n">
        <v>5296334</v>
      </c>
      <c r="D15" s="5" t="n">
        <v>20983436</v>
      </c>
      <c r="E15" s="5" t="n">
        <v>12458184</v>
      </c>
    </row>
    <row r="16">
      <c r="A16" s="4" t="inlineStr">
        <is>
          <t>Tubular [Member] | Mill Reject Pipe [Member]</t>
        </is>
      </c>
    </row>
    <row r="17">
      <c r="A17" s="4" t="inlineStr">
        <is>
          <t>Net Sales</t>
        </is>
      </c>
      <c r="B17" s="6" t="n">
        <v>2870342</v>
      </c>
      <c r="C17" s="6" t="n">
        <v>1109260</v>
      </c>
      <c r="D17" s="6" t="n">
        <v>6485241</v>
      </c>
      <c r="E17" s="6" t="n">
        <v>20392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L - Stockholders' Equity - Schedule of Stockholders' Equity (Details) - USD ($)</t>
        </is>
      </c>
      <c r="B1" s="2" t="inlineStr">
        <is>
          <t>3 Months Ended</t>
        </is>
      </c>
      <c r="F1" s="2" t="inlineStr">
        <is>
          <t>6 Months Ended</t>
        </is>
      </c>
    </row>
    <row r="2">
      <c r="B2" s="2" t="inlineStr">
        <is>
          <t>Sep. 30, 2021</t>
        </is>
      </c>
      <c r="C2" s="2" t="inlineStr">
        <is>
          <t>Jun. 30, 2021</t>
        </is>
      </c>
      <c r="D2" s="2" t="inlineStr">
        <is>
          <t>Sep. 30, 2020</t>
        </is>
      </c>
      <c r="E2" s="2" t="inlineStr">
        <is>
          <t>Jun. 30, 2020</t>
        </is>
      </c>
      <c r="F2" s="2" t="inlineStr">
        <is>
          <t>Sep. 30, 2021</t>
        </is>
      </c>
      <c r="G2" s="2" t="inlineStr">
        <is>
          <t>Sep. 30, 2020</t>
        </is>
      </c>
    </row>
    <row r="3">
      <c r="A3" s="4" t="inlineStr">
        <is>
          <t>Balance at March 31, 2021</t>
        </is>
      </c>
      <c r="B3" s="6" t="n">
        <v>62942275</v>
      </c>
      <c r="C3" s="6" t="n">
        <v>65339976</v>
      </c>
      <c r="D3" s="6" t="n">
        <v>65974090</v>
      </c>
      <c r="E3" s="6" t="n">
        <v>66865367</v>
      </c>
      <c r="F3" s="6" t="n">
        <v>65339976</v>
      </c>
      <c r="G3" s="6" t="n">
        <v>66865367</v>
      </c>
    </row>
    <row r="4">
      <c r="A4" s="4" t="inlineStr">
        <is>
          <t>Net earnings</t>
        </is>
      </c>
      <c r="B4" s="5" t="n">
        <v>13177614</v>
      </c>
      <c r="C4" s="5" t="n">
        <v>11311797</v>
      </c>
      <c r="D4" s="5" t="n">
        <v>-250005</v>
      </c>
      <c r="E4" s="5" t="n">
        <v>-858862</v>
      </c>
      <c r="F4" s="5" t="n">
        <v>24489411</v>
      </c>
      <c r="G4" s="5" t="n">
        <v>-1108867</v>
      </c>
    </row>
    <row r="5">
      <c r="A5" s="4" t="inlineStr">
        <is>
          <t>Other comprehensive loss</t>
        </is>
      </c>
      <c r="B5" s="5" t="n">
        <v>4227185</v>
      </c>
      <c r="C5" s="5" t="n">
        <v>-13693337</v>
      </c>
    </row>
    <row r="6">
      <c r="A6" s="4" t="inlineStr">
        <is>
          <t>Paid in capital – restricted stock awards</t>
        </is>
      </c>
      <c r="B6" s="5" t="n">
        <v>126037</v>
      </c>
      <c r="C6" s="5" t="n">
        <v>121704</v>
      </c>
      <c r="D6" s="5" t="n">
        <v>110813</v>
      </c>
      <c r="E6" s="5" t="n">
        <v>110814</v>
      </c>
    </row>
    <row r="7">
      <c r="A7" s="4" t="inlineStr">
        <is>
          <t>Cash dividends</t>
        </is>
      </c>
      <c r="B7" s="5" t="n">
        <v>-138110</v>
      </c>
      <c r="C7" s="5" t="n">
        <v>-137865</v>
      </c>
      <c r="D7" s="5" t="n">
        <v>-143181</v>
      </c>
      <c r="E7" s="5" t="n">
        <v>-143229</v>
      </c>
    </row>
    <row r="8">
      <c r="A8" s="4" t="inlineStr">
        <is>
          <t>Net earnings (loss)</t>
        </is>
      </c>
      <c r="B8" s="5" t="n">
        <v>13177614</v>
      </c>
      <c r="C8" s="5" t="n">
        <v>11311797</v>
      </c>
      <c r="D8" s="5" t="n">
        <v>-250005</v>
      </c>
      <c r="E8" s="5" t="n">
        <v>-858862</v>
      </c>
      <c r="F8" s="5" t="n">
        <v>24489411</v>
      </c>
      <c r="G8" s="5" t="n">
        <v>-1108867</v>
      </c>
    </row>
    <row r="9">
      <c r="A9" s="4" t="inlineStr">
        <is>
          <t>Issuance of restricted stock</t>
        </is>
      </c>
      <c r="B9" s="5" t="n">
        <v>0</v>
      </c>
      <c r="E9" s="5" t="n">
        <v>0</v>
      </c>
    </row>
    <row r="10">
      <c r="A10" s="4" t="inlineStr">
        <is>
          <t>Balance at September 30, 2021</t>
        </is>
      </c>
      <c r="B10" s="5" t="n">
        <v>80335001</v>
      </c>
      <c r="C10" s="5" t="n">
        <v>62942275</v>
      </c>
      <c r="D10" s="5" t="n">
        <v>65281496</v>
      </c>
      <c r="E10" s="5" t="n">
        <v>65974090</v>
      </c>
      <c r="F10" s="5" t="n">
        <v>80335001</v>
      </c>
      <c r="G10" s="5" t="n">
        <v>65281496</v>
      </c>
    </row>
    <row r="11">
      <c r="A11" s="4" t="inlineStr">
        <is>
          <t>Repurchase of shares</t>
        </is>
      </c>
      <c r="D11" s="5" t="n">
        <v>-410221</v>
      </c>
    </row>
    <row r="12">
      <c r="A12" s="4" t="inlineStr">
        <is>
          <t>Common Stock [Member]</t>
        </is>
      </c>
    </row>
    <row r="13">
      <c r="A13" s="4" t="inlineStr">
        <is>
          <t>Balance at March 31, 2021</t>
        </is>
      </c>
      <c r="B13" s="5" t="n">
        <v>8334785</v>
      </c>
      <c r="C13" s="5" t="n">
        <v>8334785</v>
      </c>
      <c r="D13" s="5" t="n">
        <v>8306160</v>
      </c>
      <c r="E13" s="5" t="n">
        <v>8295160</v>
      </c>
      <c r="F13" s="5" t="n">
        <v>8334785</v>
      </c>
      <c r="G13" s="5" t="n">
        <v>8295160</v>
      </c>
    </row>
    <row r="14">
      <c r="A14" s="4" t="inlineStr">
        <is>
          <t>Issuance of restricted stock</t>
        </is>
      </c>
      <c r="B14" s="5" t="n">
        <v>6000</v>
      </c>
      <c r="E14" s="5" t="n">
        <v>11000</v>
      </c>
    </row>
    <row r="15">
      <c r="A15" s="4" t="inlineStr">
        <is>
          <t>Balance at September 30, 2021</t>
        </is>
      </c>
      <c r="B15" s="5" t="n">
        <v>8340785</v>
      </c>
      <c r="C15" s="5" t="n">
        <v>8334785</v>
      </c>
      <c r="D15" s="5" t="n">
        <v>8306160</v>
      </c>
      <c r="E15" s="5" t="n">
        <v>8306160</v>
      </c>
      <c r="F15" s="5" t="n">
        <v>8340785</v>
      </c>
      <c r="G15" s="5" t="n">
        <v>8306160</v>
      </c>
    </row>
    <row r="16">
      <c r="A16" s="4" t="inlineStr">
        <is>
          <t>AOCI Attributable to Parent [Member]</t>
        </is>
      </c>
    </row>
    <row r="17">
      <c r="A17" s="4" t="inlineStr">
        <is>
          <t>Balance at March 31, 2021</t>
        </is>
      </c>
      <c r="B17" s="5" t="n">
        <v>-24881178</v>
      </c>
      <c r="C17" s="5" t="n">
        <v>-11187841</v>
      </c>
      <c r="F17" s="5" t="n">
        <v>-11187841</v>
      </c>
    </row>
    <row r="18">
      <c r="A18" s="4" t="inlineStr">
        <is>
          <t>Other comprehensive loss</t>
        </is>
      </c>
      <c r="B18" s="5" t="n">
        <v>4227185</v>
      </c>
      <c r="C18" s="5" t="n">
        <v>-13693337</v>
      </c>
    </row>
    <row r="19">
      <c r="A19" s="4" t="inlineStr">
        <is>
          <t>Balance at September 30, 2021</t>
        </is>
      </c>
      <c r="B19" s="5" t="n">
        <v>-20653993</v>
      </c>
      <c r="C19" s="5" t="n">
        <v>-24881178</v>
      </c>
      <c r="F19" s="5" t="n">
        <v>-20653993</v>
      </c>
    </row>
    <row r="20">
      <c r="A20" s="4" t="inlineStr">
        <is>
          <t>Additional Paid-in Capital [Member]</t>
        </is>
      </c>
    </row>
    <row r="21">
      <c r="A21" s="4" t="inlineStr">
        <is>
          <t>Balance at March 31, 2021</t>
        </is>
      </c>
      <c r="B21" s="5" t="n">
        <v>30125166</v>
      </c>
      <c r="C21" s="5" t="n">
        <v>30003462</v>
      </c>
      <c r="D21" s="5" t="n">
        <v>29665230</v>
      </c>
      <c r="E21" s="5" t="n">
        <v>29565416</v>
      </c>
      <c r="F21" s="5" t="n">
        <v>30003462</v>
      </c>
      <c r="G21" s="5" t="n">
        <v>29565416</v>
      </c>
    </row>
    <row r="22">
      <c r="A22" s="4" t="inlineStr">
        <is>
          <t>Paid in capital – restricted stock awards</t>
        </is>
      </c>
      <c r="B22" s="5" t="n">
        <v>126037</v>
      </c>
      <c r="C22" s="5" t="n">
        <v>121704</v>
      </c>
      <c r="D22" s="5" t="n">
        <v>110813</v>
      </c>
      <c r="E22" s="5" t="n">
        <v>110814</v>
      </c>
    </row>
    <row r="23">
      <c r="A23" s="4" t="inlineStr">
        <is>
          <t>Balance at September 30, 2021</t>
        </is>
      </c>
      <c r="B23" s="5" t="n">
        <v>30245203</v>
      </c>
      <c r="C23" s="5" t="n">
        <v>30125166</v>
      </c>
      <c r="D23" s="5" t="n">
        <v>29776043</v>
      </c>
      <c r="E23" s="5" t="n">
        <v>29665230</v>
      </c>
      <c r="F23" s="5" t="n">
        <v>30245203</v>
      </c>
      <c r="G23" s="5" t="n">
        <v>29776043</v>
      </c>
    </row>
    <row r="24">
      <c r="A24" s="4" t="inlineStr">
        <is>
          <t>Treasury Stock [Member]</t>
        </is>
      </c>
    </row>
    <row r="25">
      <c r="A25" s="4" t="inlineStr">
        <is>
          <t>Balance at March 31, 2021</t>
        </is>
      </c>
      <c r="B25" s="5" t="n">
        <v>-7203342</v>
      </c>
      <c r="C25" s="5" t="n">
        <v>-7203342</v>
      </c>
      <c r="D25" s="5" t="n">
        <v>-5525964</v>
      </c>
      <c r="E25" s="5" t="n">
        <v>-5525964</v>
      </c>
      <c r="F25" s="5" t="n">
        <v>-7203342</v>
      </c>
      <c r="G25" s="5" t="n">
        <v>-5525964</v>
      </c>
    </row>
    <row r="26">
      <c r="A26" s="4" t="inlineStr">
        <is>
          <t>Cash dividends</t>
        </is>
      </c>
      <c r="D26" s="5" t="n">
        <v>0</v>
      </c>
    </row>
    <row r="27">
      <c r="A27" s="4" t="inlineStr">
        <is>
          <t>Balance at September 30, 2021</t>
        </is>
      </c>
      <c r="B27" s="5" t="n">
        <v>-7203342</v>
      </c>
      <c r="C27" s="5" t="n">
        <v>-7203342</v>
      </c>
      <c r="D27" s="5" t="n">
        <v>-5936185</v>
      </c>
      <c r="E27" s="5" t="n">
        <v>-5525964</v>
      </c>
      <c r="F27" s="5" t="n">
        <v>-7203342</v>
      </c>
      <c r="G27" s="5" t="n">
        <v>-5936185</v>
      </c>
    </row>
    <row r="28">
      <c r="A28" s="4" t="inlineStr">
        <is>
          <t>Repurchase of shares</t>
        </is>
      </c>
      <c r="D28" s="5" t="n">
        <v>-410221</v>
      </c>
    </row>
    <row r="29">
      <c r="A29" s="4" t="inlineStr">
        <is>
          <t>Retained Earnings [Member]</t>
        </is>
      </c>
    </row>
    <row r="30">
      <c r="A30" s="4" t="inlineStr">
        <is>
          <t>Balance at March 31, 2021</t>
        </is>
      </c>
      <c r="B30" s="5" t="n">
        <v>56566844</v>
      </c>
      <c r="C30" s="5" t="n">
        <v>45392912</v>
      </c>
      <c r="D30" s="5" t="n">
        <v>33528664</v>
      </c>
      <c r="E30" s="5" t="n">
        <v>34530755</v>
      </c>
      <c r="F30" s="5" t="n">
        <v>45392912</v>
      </c>
      <c r="G30" s="5" t="n">
        <v>34530755</v>
      </c>
    </row>
    <row r="31">
      <c r="A31" s="4" t="inlineStr">
        <is>
          <t>Net earnings</t>
        </is>
      </c>
      <c r="B31" s="5" t="n">
        <v>13177614</v>
      </c>
      <c r="C31" s="5" t="n">
        <v>11311797</v>
      </c>
      <c r="D31" s="5" t="n">
        <v>-250005</v>
      </c>
      <c r="E31" s="5" t="n">
        <v>-858862</v>
      </c>
    </row>
    <row r="32">
      <c r="A32" s="4" t="inlineStr">
        <is>
          <t>Cash dividends</t>
        </is>
      </c>
      <c r="B32" s="5" t="n">
        <v>-138110</v>
      </c>
      <c r="C32" s="5" t="n">
        <v>-137865</v>
      </c>
      <c r="D32" s="5" t="n">
        <v>-143181</v>
      </c>
      <c r="E32" s="5" t="n">
        <v>-143229</v>
      </c>
    </row>
    <row r="33">
      <c r="A33" s="4" t="inlineStr">
        <is>
          <t>Net earnings (loss)</t>
        </is>
      </c>
      <c r="B33" s="5" t="n">
        <v>13177614</v>
      </c>
      <c r="C33" s="5" t="n">
        <v>11311797</v>
      </c>
      <c r="D33" s="5" t="n">
        <v>-250005</v>
      </c>
      <c r="E33" s="5" t="n">
        <v>-858862</v>
      </c>
    </row>
    <row r="34">
      <c r="A34" s="4" t="inlineStr">
        <is>
          <t>Balance at September 30, 2021</t>
        </is>
      </c>
      <c r="B34" s="6" t="n">
        <v>69606348</v>
      </c>
      <c r="C34" s="6" t="n">
        <v>56566844</v>
      </c>
      <c r="D34" s="6" t="n">
        <v>33135478</v>
      </c>
      <c r="E34" s="6" t="n">
        <v>33528664</v>
      </c>
      <c r="F34" s="6" t="n">
        <v>69606348</v>
      </c>
      <c r="G34" s="6" t="n">
        <v>33135478</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L - Stockholders' Equity - Schedule of Stockholders' Equity (Details) (Parentheticals)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Cash dividends, per share (in dollars per share)</t>
        </is>
      </c>
      <c r="B3" s="7" t="n">
        <v>0.02</v>
      </c>
      <c r="C3" s="7" t="n">
        <v>0.02</v>
      </c>
      <c r="D3" s="7" t="n">
        <v>0.04</v>
      </c>
      <c r="E3" s="7" t="n">
        <v>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M - Other Comprehensive Income - Summary of Other Comprehensive Loss (Detail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Cash flow hedges, before tax</t>
        </is>
      </c>
      <c r="B3" s="6" t="n">
        <v>5573820</v>
      </c>
      <c r="D3" s="6" t="n">
        <v>-12481740</v>
      </c>
    </row>
    <row r="4">
      <c r="A4" s="4" t="inlineStr">
        <is>
          <t>Cash flow hedges, tax benefit</t>
        </is>
      </c>
      <c r="B4" s="5" t="n">
        <v>-1346635</v>
      </c>
      <c r="D4" s="5" t="n">
        <v>3015588</v>
      </c>
    </row>
    <row r="5">
      <c r="A5" s="4" t="inlineStr">
        <is>
          <t>Cash flow hedges, net of tax</t>
        </is>
      </c>
      <c r="B5" s="5" t="n">
        <v>4227185</v>
      </c>
      <c r="C5" s="6" t="n">
        <v>0</v>
      </c>
      <c r="D5" s="5" t="n">
        <v>-9466152</v>
      </c>
      <c r="E5" s="6" t="n">
        <v>0</v>
      </c>
    </row>
    <row r="6">
      <c r="A6" s="4" t="inlineStr">
        <is>
          <t>Other comprehensive income (loss)</t>
        </is>
      </c>
      <c r="B6" s="5" t="n">
        <v>5573820</v>
      </c>
      <c r="D6" s="5" t="n">
        <v>-12481740</v>
      </c>
    </row>
    <row r="7">
      <c r="A7" s="4" t="inlineStr">
        <is>
          <t>Other comprehensive income (loss)</t>
        </is>
      </c>
      <c r="B7" s="5" t="n">
        <v>-1346635</v>
      </c>
      <c r="D7" s="5" t="n">
        <v>3015588</v>
      </c>
    </row>
    <row r="8">
      <c r="A8" s="4" t="inlineStr">
        <is>
          <t>Other Comprehensive Income (Loss), Net of Tax, Portion Attributable to Parent, Total</t>
        </is>
      </c>
      <c r="B8" s="6" t="n">
        <v>4227185</v>
      </c>
      <c r="C8" s="6" t="n">
        <v>0</v>
      </c>
      <c r="D8" s="6" t="n">
        <v>-9466152</v>
      </c>
      <c r="E8"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N - Supplemental Cash Flow Information (Details Textual) - USD ($)</t>
        </is>
      </c>
      <c r="B1" s="2" t="inlineStr">
        <is>
          <t>6 Months Ended</t>
        </is>
      </c>
    </row>
    <row r="2">
      <c r="B2" s="2" t="inlineStr">
        <is>
          <t>Sep. 30, 2021</t>
        </is>
      </c>
      <c r="C2" s="2" t="inlineStr">
        <is>
          <t>Sep. 30, 2020</t>
        </is>
      </c>
    </row>
    <row r="3">
      <c r="A3" s="4" t="inlineStr">
        <is>
          <t>Interest Paid, Excluding Capitalized Interest, Operating Activities</t>
        </is>
      </c>
      <c r="B3" s="6" t="n">
        <v>96000</v>
      </c>
      <c r="C3" s="6" t="n">
        <v>12000</v>
      </c>
    </row>
    <row r="4">
      <c r="A4" s="4" t="inlineStr">
        <is>
          <t>Income Taxes Paid</t>
        </is>
      </c>
      <c r="B4" s="5" t="n">
        <v>5645000</v>
      </c>
      <c r="C4" s="6" t="n">
        <v>10000</v>
      </c>
    </row>
    <row r="5">
      <c r="A5" s="4" t="inlineStr">
        <is>
          <t>Capital Expenditures Incurred but Not yet Paid</t>
        </is>
      </c>
      <c r="B5" s="6" t="n">
        <v>32340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O - Income taxes (Details Textual)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4" t="inlineStr">
        <is>
          <t>Income Tax Expense (Benefit), Total</t>
        </is>
      </c>
      <c r="B3" s="6" t="n">
        <v>4314700</v>
      </c>
      <c r="C3" s="6" t="n">
        <v>-62716</v>
      </c>
      <c r="D3" s="6" t="n">
        <v>7271580</v>
      </c>
      <c r="E3" s="6" t="n">
        <v>-340484</v>
      </c>
    </row>
    <row r="4">
      <c r="A4" s="4" t="inlineStr">
        <is>
          <t>Effective Income Tax Rate Reconciliation, Percent, Total</t>
        </is>
      </c>
      <c r="D4" s="4" t="inlineStr">
        <is>
          <t>22.90%</t>
        </is>
      </c>
      <c r="E4" s="4" t="inlineStr">
        <is>
          <t>23.5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Sep. 30, 2021</t>
        </is>
      </c>
      <c r="C2" s="2" t="inlineStr">
        <is>
          <t>Sep. 30, 2020</t>
        </is>
      </c>
    </row>
    <row r="3">
      <c r="A3" s="3" t="inlineStr">
        <is>
          <t>OPERATING ACTIVITIES</t>
        </is>
      </c>
    </row>
    <row r="4">
      <c r="A4" s="4" t="inlineStr">
        <is>
          <t>Net earnings (loss)</t>
        </is>
      </c>
      <c r="B4" s="6" t="n">
        <v>24489411</v>
      </c>
      <c r="C4" s="6" t="n">
        <v>-1108867</v>
      </c>
    </row>
    <row r="5">
      <c r="A5" s="3" t="inlineStr">
        <is>
          <t>Adjustments to reconcile net earnings (loss) to cash provided by (used in) operating activities:</t>
        </is>
      </c>
    </row>
    <row r="6">
      <c r="A6" s="4" t="inlineStr">
        <is>
          <t>Depreciation</t>
        </is>
      </c>
      <c r="B6" s="5" t="n">
        <v>663164</v>
      </c>
      <c r="C6" s="5" t="n">
        <v>530968</v>
      </c>
    </row>
    <row r="7">
      <c r="A7" s="4" t="inlineStr">
        <is>
          <t>Deferred taxes</t>
        </is>
      </c>
      <c r="B7" s="5" t="n">
        <v>-222927</v>
      </c>
      <c r="C7" s="5" t="n">
        <v>-217443</v>
      </c>
    </row>
    <row r="8">
      <c r="A8" s="4" t="inlineStr">
        <is>
          <t>Compensation expense for restricted stock</t>
        </is>
      </c>
      <c r="B8" s="5" t="n">
        <v>247741</v>
      </c>
      <c r="C8" s="5" t="n">
        <v>221627</v>
      </c>
    </row>
    <row r="9">
      <c r="A9" s="4" t="inlineStr">
        <is>
          <t>Change in postretirement benefits</t>
        </is>
      </c>
      <c r="B9" s="5" t="n">
        <v>4373</v>
      </c>
      <c r="C9" s="5" t="n">
        <v>5933</v>
      </c>
    </row>
    <row r="10">
      <c r="A10" s="4" t="inlineStr">
        <is>
          <t>Lower of cost or net realizable value inventory adjustment</t>
        </is>
      </c>
      <c r="B10" s="5" t="n">
        <v>0</v>
      </c>
      <c r="C10" s="5" t="n">
        <v>274093</v>
      </c>
    </row>
    <row r="11">
      <c r="A11" s="4" t="inlineStr">
        <is>
          <t>Gain recognized on open derivatives not designated for hedge accounting</t>
        </is>
      </c>
      <c r="B11" s="5" t="n">
        <v>-1551840</v>
      </c>
      <c r="C11" s="5" t="n">
        <v>0</v>
      </c>
    </row>
    <row r="12">
      <c r="A12" s="4" t="inlineStr">
        <is>
          <t>Deferred realized loss on derivatives</t>
        </is>
      </c>
      <c r="B12" s="5" t="n">
        <v>-17052580</v>
      </c>
      <c r="C12" s="5" t="n">
        <v>0</v>
      </c>
    </row>
    <row r="13">
      <c r="A13" s="4" t="inlineStr">
        <is>
          <t>Forgiveness of Paycheck Protection Program Loan</t>
        </is>
      </c>
      <c r="B13" s="5" t="n">
        <v>-1706614</v>
      </c>
      <c r="C13" s="5" t="n">
        <v>0</v>
      </c>
    </row>
    <row r="14">
      <c r="A14" s="3" t="inlineStr">
        <is>
          <t>Decrease (increase) in operating assets:</t>
        </is>
      </c>
    </row>
    <row r="15">
      <c r="A15" s="4" t="inlineStr">
        <is>
          <t>Accounts receivable</t>
        </is>
      </c>
      <c r="B15" s="5" t="n">
        <v>-11955641</v>
      </c>
      <c r="C15" s="5" t="n">
        <v>426318</v>
      </c>
    </row>
    <row r="16">
      <c r="A16" s="4" t="inlineStr">
        <is>
          <t>Inventories</t>
        </is>
      </c>
      <c r="B16" s="5" t="n">
        <v>-31721525</v>
      </c>
      <c r="C16" s="5" t="n">
        <v>8894641</v>
      </c>
    </row>
    <row r="17">
      <c r="A17" s="4" t="inlineStr">
        <is>
          <t>Federal income taxes recoverable</t>
        </is>
      </c>
      <c r="B17" s="5" t="n">
        <v>0</v>
      </c>
      <c r="C17" s="5" t="n">
        <v>-109230</v>
      </c>
    </row>
    <row r="18">
      <c r="A18" s="4" t="inlineStr">
        <is>
          <t>Other current assets</t>
        </is>
      </c>
      <c r="B18" s="5" t="n">
        <v>-1274124</v>
      </c>
      <c r="C18" s="5" t="n">
        <v>-1075916</v>
      </c>
    </row>
    <row r="19">
      <c r="A19" s="3" t="inlineStr">
        <is>
          <t>Increase (decrease) in operating liabilities:</t>
        </is>
      </c>
    </row>
    <row r="20">
      <c r="A20" s="4" t="inlineStr">
        <is>
          <t>Accounts payable and accrued expenses</t>
        </is>
      </c>
      <c r="B20" s="5" t="n">
        <v>11801806</v>
      </c>
      <c r="C20" s="5" t="n">
        <v>-4199863</v>
      </c>
    </row>
    <row r="21">
      <c r="A21" s="4" t="inlineStr">
        <is>
          <t>Income taxes payable</t>
        </is>
      </c>
      <c r="B21" s="5" t="n">
        <v>1876441</v>
      </c>
      <c r="C21" s="5" t="n">
        <v>0</v>
      </c>
    </row>
    <row r="22">
      <c r="A22" s="4" t="inlineStr">
        <is>
          <t>Contribution to retirement plan</t>
        </is>
      </c>
      <c r="B22" s="5" t="n">
        <v>100000</v>
      </c>
      <c r="C22" s="5" t="n">
        <v>100500</v>
      </c>
    </row>
    <row r="23">
      <c r="A23" s="4" t="inlineStr">
        <is>
          <t>Employee compensation and related expenses</t>
        </is>
      </c>
      <c r="B23" s="5" t="n">
        <v>1711265</v>
      </c>
      <c r="C23" s="5" t="n">
        <v>-26484</v>
      </c>
    </row>
    <row r="24">
      <c r="A24" s="4" t="inlineStr">
        <is>
          <t>NET CASH PROVIDED BY (USED IN) OPERATING ACTIVITIES</t>
        </is>
      </c>
      <c r="B24" s="5" t="n">
        <v>-24591050</v>
      </c>
      <c r="C24" s="5" t="n">
        <v>3716277</v>
      </c>
    </row>
    <row r="25">
      <c r="A25" s="3" t="inlineStr">
        <is>
          <t>INVESTING ACTIVITIES</t>
        </is>
      </c>
    </row>
    <row r="26">
      <c r="A26" s="4" t="inlineStr">
        <is>
          <t>Purchase of property, plant and equipment</t>
        </is>
      </c>
      <c r="B26" s="5" t="n">
        <v>-2905751</v>
      </c>
      <c r="C26" s="5" t="n">
        <v>-2933637</v>
      </c>
    </row>
    <row r="27">
      <c r="A27" s="4" t="inlineStr">
        <is>
          <t>Proceeds from sale of assets</t>
        </is>
      </c>
      <c r="B27" s="5" t="n">
        <v>160542</v>
      </c>
      <c r="C27" s="5" t="n">
        <v>0</v>
      </c>
    </row>
    <row r="28">
      <c r="A28" s="4" t="inlineStr">
        <is>
          <t>Increase in cash surrender value of officers’ life insurance</t>
        </is>
      </c>
      <c r="B28" s="5" t="n">
        <v>-5791</v>
      </c>
      <c r="C28" s="5" t="n">
        <v>-8647</v>
      </c>
    </row>
    <row r="29">
      <c r="A29" s="4" t="inlineStr">
        <is>
          <t>NET CASH USED IN INVESTING ACTIVITIES</t>
        </is>
      </c>
      <c r="B29" s="5" t="n">
        <v>-2751000</v>
      </c>
      <c r="C29" s="5" t="n">
        <v>-2942284</v>
      </c>
    </row>
    <row r="30">
      <c r="A30" s="3" t="inlineStr">
        <is>
          <t>FINANCING ACTIVITIES</t>
        </is>
      </c>
    </row>
    <row r="31">
      <c r="A31" s="4" t="inlineStr">
        <is>
          <t>Paycheck Protection Program loan proceeds</t>
        </is>
      </c>
      <c r="B31" s="5" t="n">
        <v>0</v>
      </c>
      <c r="C31" s="5" t="n">
        <v>1690385</v>
      </c>
    </row>
    <row r="32">
      <c r="A32" s="4" t="inlineStr">
        <is>
          <t>Cash dividends paid</t>
        </is>
      </c>
      <c r="B32" s="5" t="n">
        <v>-275981</v>
      </c>
      <c r="C32" s="5" t="n">
        <v>-283218</v>
      </c>
    </row>
    <row r="33">
      <c r="A33" s="4" t="inlineStr">
        <is>
          <t>Cash paid for principal portion of finance lease</t>
        </is>
      </c>
      <c r="B33" s="5" t="n">
        <v>-51097</v>
      </c>
      <c r="C33" s="5" t="n">
        <v>-50121</v>
      </c>
    </row>
    <row r="34">
      <c r="A34" s="4" t="inlineStr">
        <is>
          <t>Cash paid for share repurchases</t>
        </is>
      </c>
      <c r="B34" s="5" t="n">
        <v>0</v>
      </c>
      <c r="C34" s="5" t="n">
        <v>-410221</v>
      </c>
    </row>
    <row r="35">
      <c r="A35" s="4" t="inlineStr">
        <is>
          <t>Asset based lending facility proceeds</t>
        </is>
      </c>
      <c r="B35" s="5" t="n">
        <v>14578487</v>
      </c>
      <c r="C35" s="5" t="n">
        <v>0</v>
      </c>
    </row>
    <row r="36">
      <c r="A36" s="4" t="inlineStr">
        <is>
          <t>NET CASH PROVIDED BY FINANCING ACTIVITIES</t>
        </is>
      </c>
      <c r="B36" s="5" t="n">
        <v>14251409</v>
      </c>
      <c r="C36" s="5" t="n">
        <v>946825</v>
      </c>
    </row>
    <row r="37">
      <c r="A37" s="4" t="inlineStr">
        <is>
          <t>INCREASE (DECREASE) IN CASH AND RESTRICED CASH</t>
        </is>
      </c>
      <c r="B37" s="5" t="n">
        <v>-13090641</v>
      </c>
      <c r="C37" s="5" t="n">
        <v>1720818</v>
      </c>
    </row>
    <row r="38">
      <c r="A38" s="4" t="inlineStr">
        <is>
          <t>CASH AND RESTRICTED CASH AT BEGINNING OF PERIOD</t>
        </is>
      </c>
      <c r="B38" s="5" t="n">
        <v>20192486</v>
      </c>
      <c r="C38" s="5" t="n">
        <v>17057751</v>
      </c>
    </row>
    <row r="39">
      <c r="A39" s="4" t="inlineStr">
        <is>
          <t>CASH AND RESTRICTED CASH AT END OF PERIOD</t>
        </is>
      </c>
      <c r="B39" s="6" t="n">
        <v>7101845</v>
      </c>
      <c r="C39" s="6" t="n">
        <v>187785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ndensed Consolidated Statements of Cash Flows (Unaudited) (Parentheticals)</t>
        </is>
      </c>
      <c r="B1" s="2" t="inlineStr">
        <is>
          <t>Sep. 30, 2021USD ($)</t>
        </is>
      </c>
    </row>
    <row r="2">
      <c r="A2" s="4" t="inlineStr">
        <is>
          <t>Cash Margin</t>
        </is>
      </c>
      <c r="B2" s="6" t="n">
        <v>4158248</v>
      </c>
    </row>
    <row r="3">
      <c r="A3" s="4" t="inlineStr">
        <is>
          <t>Margin call position</t>
        </is>
      </c>
      <c r="B3" s="5" t="n">
        <v>422877</v>
      </c>
    </row>
    <row r="4">
      <c r="A4" s="4" t="inlineStr">
        <is>
          <t>Restricted Cash</t>
        </is>
      </c>
      <c r="B4" s="6" t="n">
        <v>118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6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New Accounting Pronouncements</t>
        </is>
      </c>
      <c r="B1" s="2" t="inlineStr">
        <is>
          <t>6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NOTE B — NEW ACCOUNTING PRONOUNCEMENTS In December 2019, 2019 12, 740 2019 12” 740, 740. April 1, 2021.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14:18Z</dcterms:created>
  <dcterms:modified xmlns:dcterms="http://purl.org/dc/terms/" xmlns:xsi="http://www.w3.org/2001/XMLSchema-instance" xsi:type="dcterms:W3CDTF">2021-11-19T22:14:18Z</dcterms:modified>
</cp:coreProperties>
</file>